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Net Income Per Share" sheetId="10" r:id="rId10"/>
    <s:sheet name="Stock-Based Compensation" sheetId="11" r:id="rId11"/>
    <s:sheet name="Fair Value" sheetId="12" r:id="rId12"/>
    <s:sheet name="Debt And Capital Lease Obligati" sheetId="13" r:id="rId13"/>
    <s:sheet name="Shareholders' Equity" sheetId="14" r:id="rId14"/>
    <s:sheet name="Product Warranties" sheetId="15" r:id="rId15"/>
    <s:sheet name="Income Taxes" sheetId="16" r:id="rId16"/>
    <s:sheet name="Legal Proceedings" sheetId="17" r:id="rId17"/>
    <s:sheet name="Recently Issued Accounting Stan" sheetId="18" r:id="rId18"/>
    <s:sheet name="Net Income Per Share (Tables)" sheetId="19" r:id="rId19"/>
    <s:sheet name="Stock-Based Compensation (Table" sheetId="20" r:id="rId20"/>
    <s:sheet name="Debt And Capital Lease Obliga21" sheetId="21" r:id="rId21"/>
    <s:sheet name="Net Income Per Share (Details)" sheetId="22" r:id="rId22"/>
    <s:sheet name="Stock-Based Compensation (Narra" sheetId="23" r:id="rId23"/>
    <s:sheet name="Stock-Based Compensation (Sched" sheetId="24" r:id="rId24"/>
    <s:sheet name="Stock-Based Compensation (Summa" sheetId="25" r:id="rId25"/>
    <s:sheet name="Stock-Based Compensation (Non-V" sheetId="26" r:id="rId26"/>
    <s:sheet name="Fair Value (Details)" sheetId="27" r:id="rId27"/>
    <s:sheet name="Debt And Capital Lease Obliga28" sheetId="28" r:id="rId28"/>
    <s:sheet name="Debt And Capital Lease Obliga29" sheetId="29" r:id="rId29"/>
    <s:sheet name="Debt and Capital Lease Obliga30" sheetId="30" r:id="rId30"/>
    <s:sheet name="Shareholders' Equity (Details)" sheetId="31" r:id="rId31"/>
    <s:sheet name="Product Warranties (Details)" sheetId="32" r:id="rId32"/>
    <s:sheet name="Income Taxes (Details)" sheetId="33" r:id="rId33"/>
  </s:sheets>
  <s:definedNames/>
  <s:calcPr calcId="124519" calcMode="auto" fullCalcOnLoad="1"/>
</s:workbook>
</file>

<file path=xl/sharedStrings.xml><?xml version="1.0" encoding="utf-8"?>
<sst xmlns="http://schemas.openxmlformats.org/spreadsheetml/2006/main" uniqueCount="374">
  <si>
    <t>Document And Entity Information - shares</t>
  </si>
  <si>
    <t>9 Months Ended</t>
  </si>
  <si>
    <t>May. 30, 2015</t>
  </si>
  <si>
    <t>Jun. 30, 2015</t>
  </si>
  <si>
    <t>Document Type</t>
  </si>
  <si>
    <t>10-Q</t>
  </si>
  <si>
    <t>Amendment Flag</t>
  </si>
  <si>
    <t>false</t>
  </si>
  <si>
    <t>Document Period End Date</t>
  </si>
  <si>
    <t>May 30,
		2015</t>
  </si>
  <si>
    <t>Document Fiscal Year Focus</t>
  </si>
  <si>
    <t>Document Fiscal Period Focus</t>
  </si>
  <si>
    <t>Q3</t>
  </si>
  <si>
    <t>Entity Registrant Name</t>
  </si>
  <si>
    <t>MSC INDUSTRIAL DIRECT CO INC</t>
  </si>
  <si>
    <t>Entity Central Index Key</t>
  </si>
  <si>
    <t>Current Fiscal Year End Date</t>
  </si>
  <si>
    <t>--08-29</t>
  </si>
  <si>
    <t>Entity Filer Category</t>
  </si>
  <si>
    <t>Large Accelerated Filer</t>
  </si>
  <si>
    <t>Class A Common Stock [Member]</t>
  </si>
  <si>
    <t>Entity Common Stock, Shares Outstanding</t>
  </si>
  <si>
    <t>Class B Common Stock [Member]</t>
  </si>
  <si>
    <t>Condensed Consolidated Balance Sheets - USD ($) $ in Thousands</t>
  </si>
  <si>
    <t>Aug. 30, 2014</t>
  </si>
  <si>
    <t>Current Assets:</t>
  </si>
  <si>
    <t>Cash and cash equivalents</t>
  </si>
  <si>
    <t>Accounts receivable, net of allowance for doubtful accounts of $10,676 and $9,310, respectively</t>
  </si>
  <si>
    <t>Inventories</t>
  </si>
  <si>
    <t>Prepaid expenses and other current assets</t>
  </si>
  <si>
    <t>Deferred income taxes</t>
  </si>
  <si>
    <t>Total current assets</t>
  </si>
  <si>
    <t>Property, plant and equipment, net</t>
  </si>
  <si>
    <t>Goodwill</t>
  </si>
  <si>
    <t>Identifiable intangibles, net</t>
  </si>
  <si>
    <t>Other assets</t>
  </si>
  <si>
    <t>Total assets</t>
  </si>
  <si>
    <t>Current Liabilities:</t>
  </si>
  <si>
    <t>Revolving credit note</t>
  </si>
  <si>
    <t>Current maturities of long-term debt</t>
  </si>
  <si>
    <t>Accounts payable</t>
  </si>
  <si>
    <t>Accrued liabilities</t>
  </si>
  <si>
    <t>Total current liabilities</t>
  </si>
  <si>
    <t>Long-term debt, net of current maturities</t>
  </si>
  <si>
    <t>Deferred income taxes and tax uncertainties</t>
  </si>
  <si>
    <t>Total liabilities</t>
  </si>
  <si>
    <t>Commitments and Contingencies</t>
  </si>
  <si>
    <t>Shareholders' Equity:</t>
  </si>
  <si>
    <t>Preferred stock; $0.001 par value; 5,000,000 shares authorized; none issued and outstanding</t>
  </si>
  <si>
    <t>Additional paid-in capital</t>
  </si>
  <si>
    <t>Retained earnings</t>
  </si>
  <si>
    <t>Accumulated other comprehensive loss</t>
  </si>
  <si>
    <t>Class A treasury stock, at cost, 7,953,017 and 7,657,386 shares, respectively</t>
  </si>
  <si>
    <t>Total shareholders' equity</t>
  </si>
  <si>
    <t>Total liabilities and shareholders' equity</t>
  </si>
  <si>
    <t>Revolving Credit Facility [Member]</t>
  </si>
  <si>
    <t>Common stock</t>
  </si>
  <si>
    <t>Condensed Consolidated Balance Sheets (Parenthetical) - USD ($) $ in Thousands</t>
  </si>
  <si>
    <t>12 Months Ended</t>
  </si>
  <si>
    <t>Accounts receivable, allowance for doubtful accounts</t>
  </si>
  <si>
    <t>Preferred stock, par value</t>
  </si>
  <si>
    <t>Preferred stock, shares authorized</t>
  </si>
  <si>
    <t>Preferred stock, shares issued</t>
  </si>
  <si>
    <t>Preferred stock, shares outstanding</t>
  </si>
  <si>
    <t>Class A treasury stock, shares</t>
  </si>
  <si>
    <t>Common stock, voting rights</t>
  </si>
  <si>
    <t>Common stock, par value</t>
  </si>
  <si>
    <t>Common stock, shares authorized</t>
  </si>
  <si>
    <t>Common stock, shares issued</t>
  </si>
  <si>
    <t>Common stock, shares outstanding</t>
  </si>
  <si>
    <t>Condensed Consolidated Statements Of Income - USD ($) shares in Thousands, $ in Thousands</t>
  </si>
  <si>
    <t>3 Months Ended</t>
  </si>
  <si>
    <t>May. 31, 2014</t>
  </si>
  <si>
    <t>Condensed Consolidated Statements Of Income [Abstract]</t>
  </si>
  <si>
    <t>Net sales</t>
  </si>
  <si>
    <t>Cost of goods sold</t>
  </si>
  <si>
    <t>Gross profit</t>
  </si>
  <si>
    <t>Operating expenses</t>
  </si>
  <si>
    <t>Income from operations</t>
  </si>
  <si>
    <t>Other (expense) income:</t>
  </si>
  <si>
    <t>Interest expense</t>
  </si>
  <si>
    <t>Interest income</t>
  </si>
  <si>
    <t>Other income (expense), net</t>
  </si>
  <si>
    <t>Total other expense</t>
  </si>
  <si>
    <t>Income before provision for income taxes</t>
  </si>
  <si>
    <t>Provision for income taxes</t>
  </si>
  <si>
    <t>Net income</t>
  </si>
  <si>
    <t>Net income per common share:</t>
  </si>
  <si>
    <t>Basic</t>
  </si>
  <si>
    <t>Diluted</t>
  </si>
  <si>
    <t>Weighted average shares used in computing net income per common share:</t>
  </si>
  <si>
    <t>Cash dividend declared per common share</t>
  </si>
  <si>
    <t>Condensed Consolidated Statements Of Comprehensive Income - USD ($) $ in Thousands</t>
  </si>
  <si>
    <t>Condensed Consolidated Statements Of Comprehensive Income [Abstract]</t>
  </si>
  <si>
    <t>Net income, as reported</t>
  </si>
  <si>
    <t>Foreign currency translation adjustments</t>
  </si>
  <si>
    <t>Comprehensive income</t>
  </si>
  <si>
    <t>Condensed Consolidated Statement Of Shareholders' Equity - 9 months ended May. 30, 2015 - USD ($) shares in Thousands, $ in Thousands</t>
  </si>
  <si>
    <t>Class A Common Stock [Member]Common Stock [Member]</t>
  </si>
  <si>
    <t>Class A Common Stock [Member]Retained Earnings [Member]</t>
  </si>
  <si>
    <t>Class B Common Stock [Member]Common Stock [Member]</t>
  </si>
  <si>
    <t>Class B Common Stock [Member]Retained Earnings [Member]</t>
  </si>
  <si>
    <t>Additional Paid-In Capital [Member]</t>
  </si>
  <si>
    <t>Retained Earnings [Member]</t>
  </si>
  <si>
    <t>Accumulated Other Comprehensive Loss [Member]</t>
  </si>
  <si>
    <t>Class A Treasury Stock [Member]</t>
  </si>
  <si>
    <t>Total</t>
  </si>
  <si>
    <t>Balance, Value at Aug. 30, 2014</t>
  </si>
  <si>
    <t>Balance, Shares at Aug. 30, 2014</t>
  </si>
  <si>
    <t>Exercise of common stock options, including income tax benefits, Shares</t>
  </si>
  <si>
    <t>Exercise of common stock options, including income tax benefits, Value</t>
  </si>
  <si>
    <t>Common stock issued under associate stock purchase plan, Shares</t>
  </si>
  <si>
    <t>Common stock issued under associate stock purchase plan, Value</t>
  </si>
  <si>
    <t>Issuance of restricted common stock, net of cancellations, Shares</t>
  </si>
  <si>
    <t>Shares issued from restricted stock units, Value</t>
  </si>
  <si>
    <t>Shares issued from restricted stock units, Shares</t>
  </si>
  <si>
    <t>Stock-based compensation</t>
  </si>
  <si>
    <t>Purchase of treasury stock, Shares</t>
  </si>
  <si>
    <t>Purchase of treasury stock, Value</t>
  </si>
  <si>
    <t>Cash dividends paid on common stock</t>
  </si>
  <si>
    <t>Issuance of dividend equivalent units</t>
  </si>
  <si>
    <t>Balance, Value at May. 30, 2015</t>
  </si>
  <si>
    <t>Balance, Shares at May. 30, 2015</t>
  </si>
  <si>
    <t>Condensed Consolidated Statement Of Shareholders' Equity (Parenthetical) $ in Thousands</t>
  </si>
  <si>
    <t>May. 30, 2015USD ($)</t>
  </si>
  <si>
    <t>Condensed Consolidated Statement Of Shareholders' Equity [Abstract]</t>
  </si>
  <si>
    <t>Exercise of common stock options, income tax benefits</t>
  </si>
  <si>
    <t>Condensed Consolidated Statements Of Cash Flows - USD ($) $ in Thousands</t>
  </si>
  <si>
    <t>Cash Flows from Operating Activities:</t>
  </si>
  <si>
    <t>Adjustments to reconcile net income to net cash provided by operating activities:</t>
  </si>
  <si>
    <t>Depreciation and amortization</t>
  </si>
  <si>
    <t>Loss on disposal of property, plant, and equipment</t>
  </si>
  <si>
    <t>Provision for doubtful accounts</t>
  </si>
  <si>
    <t>Excess tax benefits from stock-based compensation</t>
  </si>
  <si>
    <t>Changes in operating assets and liabilities:</t>
  </si>
  <si>
    <t>Accounts receivable</t>
  </si>
  <si>
    <t>Accounts payable and accrued liabilities</t>
  </si>
  <si>
    <t>Total adjustments</t>
  </si>
  <si>
    <t>Net cash provided by operating activities</t>
  </si>
  <si>
    <t>Cash Flows from Investing Activities:</t>
  </si>
  <si>
    <t>Expenditures for property, plant and equipment</t>
  </si>
  <si>
    <t>Investment in available for sale securities</t>
  </si>
  <si>
    <t>Cash used in business acquisitions, net of cash received</t>
  </si>
  <si>
    <t>Net cash used in investing activities</t>
  </si>
  <si>
    <t>Cash Flows from Financing Activities:</t>
  </si>
  <si>
    <t>Purchases of treasury stock</t>
  </si>
  <si>
    <t>Payments of regular cash dividends</t>
  </si>
  <si>
    <t>Payment of special cash dividend</t>
  </si>
  <si>
    <t>Payments on capital lease and financing obligations</t>
  </si>
  <si>
    <t>Proceeds from sale of Class A common stock in connection with associate stock purchase plan</t>
  </si>
  <si>
    <t>Proceeds from exercise of Class A common stock options</t>
  </si>
  <si>
    <t>Borrowings under financing obligations</t>
  </si>
  <si>
    <t>Borrowings under Credit Facility</t>
  </si>
  <si>
    <t>Payment of notes payable and revolving credit note under the Credit Facility</t>
  </si>
  <si>
    <t>Net cash used in financing activities</t>
  </si>
  <si>
    <t>Effect of foreign exchange rate changes on cash and cash equivalents</t>
  </si>
  <si>
    <t>Net decrease in cash and cash equivalents</t>
  </si>
  <si>
    <t>Cash and cash equivalents—beginning of period</t>
  </si>
  <si>
    <t>Cash and cash equivalents—end of period</t>
  </si>
  <si>
    <t>Supplemental Disclosure of Cash Flow Information:</t>
  </si>
  <si>
    <t>Cash paid for income taxes</t>
  </si>
  <si>
    <t>Cash paid for interest</t>
  </si>
  <si>
    <t>Basis Of Presentation</t>
  </si>
  <si>
    <t>Basis Of Presentation [Abstract]</t>
  </si>
  <si>
    <t xml:space="preserve">Note 1. Basis of Presentation
The accompanying condensed consolidated financial statements include MSC Industrial Direct Co., Inc. (“MSC”) and all of its subsidiaries (hereinafter referred to collectively as the “Company”). All intercompany balances and transactions have been eliminated in consolidation.
The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accounting principles generally accepted in the United States for complete financial statements. In the opinion of management, all adjustments considered necessary for a fair presentation (consisting of normal recurring adjustments) have been included. Operating results for the thirteen and thirty-nine week period s ended May 30, 2015 are not necessarily indicative of the results that may be expected for the fiscal year ending August 29, 2015. For further information, refer to the financial statements and notes thereto included in the Company’s Annual Report on Form 10-K for the fiscal year ended August 30, 2014 .
The Company’s fiscal year ends on the Saturday closest to August 31 of each year. Unless the context requires otherwise, references to years contained herein pertain to the Company’s fiscal year. The Company’s 2015 fiscal year will be a 52-week accounting period that will end on August 29, 2015 and its 2014 fiscal year was a 52-week accounting period that ended on August 30, 2014. </t>
  </si>
  <si>
    <t>Net Income Per Share</t>
  </si>
  <si>
    <t>Net Income Per Share [Abstract]</t>
  </si>
  <si>
    <t xml:space="preserve">Note 2. Net Income per Share
The Company’s non-vested restricted stock awards contain non-forfeitable rights to dividends and meet the criteria of a participating security as defined by Accounting Standards Codification™ ("ASC") Topic 260, “ Earnings Per Share” . Under the two-class method, net income per share is computed by dividing net income allocated to common shareholders by the weighted average number of common shar es outstanding for the period. In applying the two-class method, net income is allocated to both common shares and participating securities based on their respective weighted average shares outstanding for the period.
Thirteen Weeks Ended
Thirty-Nine Weeks Ended
May 30,
May 31,
May 30,
May 31,
2015
2014
2015
2014
Net income as reported
$
$
$
$
Less: Distributed net income available to participating securities
Less: Undistributed net income available to participating securities
—
Numerator for basic net income per share:
Undistributed and distributed net income available to common shareholders
$
$
$
$
Add: Undistributed net income allocated to participating securities
—
Less: Undistributed net income reallocated to participating securities
—
Numerator for diluted net income per share:
Undistributed and distributed net income available to common shareholders
$
$
$
$
Denominator:
Weighted average shares outstanding for basic net income per share
Effect of dilutive securities
Weighted average shares outstanding for diluted net income per share
Net income per share Two-class method:
Basic
$
$
$
$
Diluted
$
$
$
$
Antidilutive stock options of 741 and 736 were not included in the computation of diluted earnings per share for the thirteen and thirty-nine week period s ended May 30, 2015 . There were no antidilutive stock options excluded from the computation of diluted earnings per share for the thirteen and thirty-nine week period s ended May 31, 2014 . </t>
  </si>
  <si>
    <t>Stock-Based Compensation</t>
  </si>
  <si>
    <t>Stock-Based Compensation [Abstract]</t>
  </si>
  <si>
    <t xml:space="preserve">Note 3. Stock-Based Compensation
The Company accounts for all share-based payments in accordance with ASC Topic 718, "Compensation—Stock Compensation" ("ASC 718"). The stock ‑based compensation expense related to the stock option plans and the Associate Stock Purchase Plan included in operating expenses was $1,103 and $1,230 for the thirteen week periods ended May 30, 2015 and May 31, 2014 , respectively, and $3,951 and $4,426 for the thirty-nine week period s ended May 30, 2015 and May 31, 2014 , respectively . Tax benefits related to these expenses for the thirteen week periods ended May 30, 2015 and May 31, 2014 were $391 and $440 , respectively , and for the thirty-nine week periods ended May 30, 2015 and May 31, 2014 were $1,406 and $1,603 , respectively.
The fair value of each option grant is estimated on the date of grant using the Black ‑Scholes option pricing model with the following assumptions:
Thirty-Nine Weeks Ended
May 30,
May 31,
2015
2014
Expected life (in years)
Risk-free interest rate
%
%
Expected volatility
%
%
Expected dividend yield
%
%
Weighted-average grant-date fair value
$
$
A summary of the Company’s stock option activity for the thirty-nine week period ended May 30, 2015 is as follows:
Options
Weighted-Average Exercise Price per Share
Weighted-Average Remaining Contractual Term (in years)
Aggregate Intrinsic Value
Outstanding on August 30, 2014
$
Granted
Exercised
Canceled/Forfeited
Outstanding on May 30, 2015
$
$
Exercisable on May 30, 2015
$
$
The unrecognized share ‑based compensation cost related to stock option expense at May 30, 2015 was $8,582 and will be recognized over a weighted average period of 1.8 years. The total intrinsic value of options exercised, which represents the difference between the exercise price and market value of common stock measured at each individual exercise date, during the thirty-nine week periods ended May 30, 2015 and May 31, 2014 was $2,466 and $11,623 , respectively.
A summary of the non ‑vested restricted share award (“RSA”) activity under the Company’s 2005 Omnibus Incentive Plan and 2015 Omnibus Incentive Plan for the thirty-nine weeks ended May 30, 2015 is as follows:
Shares
Weighted-Average Grant-Date Fair Value
Non-vested restricted share awards at August 30, 2014
$
Granted
Vested
Canceled/Forfeited
Non-vested restricted share awards at May 30, 2015
$
The fair value of each RSA is the closing stock price on the New York Stock Exchange of the Company’s Class A common stock on the date of grant. Upon vesting, a portion of the RSA award may be withheld to satisfy the minimum statutory withholding taxes. The remaining RSAs will be settled in shares of the Company’s Class A common stock after the vesting period. Stock ‑based compensation expense recognized for the RSAs was $1,852 and $1,979 for the thirteen week periods ended May 30, 2015 and May 31, 2014 , respectively , and $6,381 and $6,969 for the thirty-nine week periods ended May 30, 2015 and May 31, 2014 , respectively . The unrecognized compensation cost related to RSAs at May 30, 2015 was $17,810 and will be recognized over a weighted average period of 2.3 years.
A summa ry of the Company’s non-vested Restricted Stock U nit (“RSU”) award activity for the thirty-nine weeks ended May 30, 2015 is as follows:
Shares
Weighted- Average Grant- Date Fair Value
Non-vested restricted stock unit awards at August 30, 2014
$
Granted
Vested
Canceled/Forfeited
—
—
Non-vested restricted stock unit awards at May 30, 2015
$
The fair value of each RSU is the closing stock price on the New York Stock Exchange of the Company’s Class A common stock on the date of grant. Upon vesting, a portion of the RSU award may be withheld to satisfy the minimum statutory withholding taxes. The remaining RSUs will be settled in shares of the Company’s Class A common stock after the vesting period. These awards accrue dividend equivalents on outstanding units (in the form of additional stock units) based on dividends declared on the Company’s Class A common stock and these dividend equivalents convert to unrestricted common stock at the conclusion of the vesting period. The dividend equivalents are not included in the RSU table above. Stock ‑based compensation expense recognized for the RSUs was $142 and $544 for the thirteen week periods ended May 30, 2015 and May 31, 2014 , respectively, and $967 and $1,625 for the thirty-nine week periods ended May 30, 2015 and May 31, 2014 , respectively. The unrecognized compensation cost related to the RSUs at May 30, 2015 was $922 and is expected to be recognized over a weighted average period of 1.7 years. </t>
  </si>
  <si>
    <t>Fair Value</t>
  </si>
  <si>
    <t>Fair Value [Abstract]</t>
  </si>
  <si>
    <t>Note 4. Fair Value
Fair value accounting standards define fair value as the price that would be received to sell an asset or paid to transfer a liability in an orderly transaction between market participants at the measurement date. The following fair value hierarchy prioritizes the inputs used to measure fair value into three levels, with Level 1 being of the highest priority. The three levels of inputs used to measure fair value ar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In connection with the construction of the Company’s new customer fulfillment center in Columbus, Ohio, the Company entered into an arrangement with the Columbus-Franklin County Finance Authority (“Finance Authority”) which provides savings on state and local sales taxes imposed on construction materials to entities that finance the transactions through them. Under this arrangement, the Finance Authority has issued taxable bonds to finance the structure and site improvements of the Company’s customer fulfillment center. The taxable bonds were approximately $27,023 at May 30, 2015 and August 30, 2014 , respectively. The taxable bonds are classified as available for sale securities in accordance with ASC Topic 320. The securities are recorded at fair value in Other Assets in the Consolidated Balance Sheet. The fair values of these securities are based on observable inputs in non-active markets, which are therefore classified as Level 2 in the hierarchy. The Company did not record any significant gains or losses on these securities during the thirty-nine week period ended May 30, 2015 . The outstanding principal amount of each bond bears interest at the rate of 2.4% per year. Interest is payable on a semiannual basis in arrears on each interest payment date.
In addition, based on borrowing rates currently available to the Company for borrowings with similar terms, the carrying values of the Company’s capital lease obligations also approximate fair value. The fair value of the Company’s long-term debt, including current maturities, is estimated based on quoted market prices for the same or similar issues or on current rates offered to the Company for debt of the same remaining maturities. The carrying amount of the Company’s debt at May 30, 2015 , approximates its fair value.
The Company’s financial instruments, other than those presented in the disclosure above, include cash, receivables, accounts payable, and accrued liabilities. Management believes the carrying amount of the aforementioned financial instruments is a reasonable estimate of fair value as of May 30, 2015 and August 30, 2014 due to the short-term maturity of these items.
During the thirty-nine weeks ended May 30, 2015 and May 31, 2014 , the Company had no measurements of non-financial assets or liabilities at fair value on a non-recurring basis subsequent to their initial recognition.</t>
  </si>
  <si>
    <t>Debt And Capital Lease Obligations</t>
  </si>
  <si>
    <t>Debt And Capital Lease Obligations [Abstract]</t>
  </si>
  <si>
    <t xml:space="preserve">Note 5. Debt and Capital Lease Obligations
Debt at May 30, 2015 and August 30, 2014 consisted of the following:
May 30,
August 30,
2015
2014
(Dollars in thousands)
Credit Facility:
Revolver
$
$
Term loan
Capital lease and financing obligations
Total debt
$
$
Less: current portion of Credit Facility
Less: current portion of capital lease and financing obligations
Long-term debt
$
$
Credit Facility
In April 2013 , in connection with the acquisition of the Class C Solutions Group (“CCSG”) , the Company entered into a $650,000 credit facility (the “Credit Facility”). The C redit Facility, which matures in April 2018 , provides for a five -year unsecured revolving loan facility in the aggregate amount of $400,000 and a five -year unsecured term loan facility in the aggregate amount of $250,000 .
The Credit Facility also permits the Company, at its request, and upon the satisfaction of certain conditions, to add one or more incremental term loan facilities and/or increase the revolving loan commitments in an aggregate amount not to exceed $200,000 . Subject to certain limitations, each such incremental term loan facility or revolving commitment increase will be on terms as agreed to by the Company, the Administrative Agent and the lenders providing such financing.
Borrowings under the Credit Facility bear interest, at the Company’s option, either at (i) the LIBOR (London Interbank Offered Rate) rate plus the applicable margin for LIBOR loans ranging from 1.00% to 1.375% , based on the Company’s consolidated leverage ratio; or (ii) the greatest of (a) the Administrative Agent’s prime rate in effect on such day, (b) the federal funds effective rate in effect on such day, plus 0.50% and (c) the LIBOR rate that would be calculated as of such day in respect of a proposed LIBOR loan with a one-month interest period, plus 1.00% , plus, in the case of each of clauses (a) through (c), an applicable margin ranging from 0.00% to 0.375% , based on the Company’s consolidated leverage ratio. The Company is required to pay a quarterly undrawn fee ranging from 0.10% to 0.20% per annum on the unutilized portion of the Credit Facility based on the Company’s consolidated leverage ratio. The Company is also required to pay quarterly letter of credit usage fees ranging between 1.00% to 1.375% (based on the Company’s consolidated leverage ratio) on the amount of the daily average outstanding letters of credit, and a quarterly fronting fee of 0.125% per annum on the undrawn and unexpired amount of each letter of credit. The applicable borrowing rate for the Company for any borrowings outstanding under the Credit Facility at May 30, 2015 was 1.32% which represents LIBOR plus 1.125% . Based on the interest period the Company selects, interest may be payable every one, two, three or six months. Interest is reset at the end of each interest period. The Company currently elects to have loans under the Credit Facility bear interest based on LIBOR with one -month interest periods.
The Credit Facility contains several restrictive covenants including the requirement that the Company maintain a maximum consolidated leverage ratio of total indebtedness to EBITDA (earnings before interest expense, taxes, depreciation, amortization and stock based compensation) of no more than 3.00 to 1.00, and a minimum consolidated interest coverage ratio of EBITDA to total interest expense of at least 3.00 to 1.00, during the term of the Credit Facility. Borrowings under the Credit Facility are guaranteed by certain of the Company’s subsidiaries.
During the thirty-nine week period ended May 30, 2015 , the Company borrowed $306,000 under the revolving loan facility and repaid $163,000 and $18,750 of the revolving loan facility and the term loan facility, respectively. At May 30, 2015 and August 30, 2014 , the Company was in compliance with the operating and financial covenants of the Credit Facility.
Capital Lease and Financing Obligations
In connection with the construction of the Company’s new customer fulfillment center in Columbus, Ohio, the Finance Authority holds the title to the building and entered into a long-term lease with the Company. The lease has a 20 -year term with a prepayment option without penalty between 7 and 20 years. At the end of the lease term, the building’s title is transferred to the Company for a nominal amount when the principal of and interest on the bonds have been fully paid. The lease has been classified as a capital lease in accordance with ASC Topic 840. At May 30, 2015 and August 30, 2014 , the capital lease obligation was approximately $27,023 .
From time to time, the Company enters into capital leases and financing arrangements with vendors to purchase certain equipment. The equipment acquired from these vendors is paid over a specified period of time based on the terms agreed upon. During the thirty-nine week period ended May 30, 2015 , the Company entered into a financing obligation for certain information technology equipment totaling $530 . During the fiscal year ended August 30, 2014 , the Company entered into various financing obligations for certain information technology equipment totaling $1,353 . The gross amount of property and equipment acquired under these capital leases and financing agreements at May 30, 2015 and August 30, 2014 was approximately $33,853 and $33,505 respectively. Related accumulated amortization totaled $5,339 and $3,339 as of May 30, 2015 and August 30, 2014 , respectively. </t>
  </si>
  <si>
    <t>Shareholders' Equity</t>
  </si>
  <si>
    <t>Shareholders' Equity [Abstract]</t>
  </si>
  <si>
    <t>Note 6. Shareholders’ Equity
The Company paid cash dividends of $259,546 for the thirty-nine weeks ended May 30, 2015 which consisted of a specia l cash dividend and regular cash dividend s of approximately $185,403 and $74,143 , respectively. For the thirty-nine weeks ended May 31, 2014 , the Company paid cash dividends of $62,010 . On June 23, 2015, the Board of Directors declared a quarterly cash dividend of $0.40 per share payable on July 28, 2015 to shareholders of record at the close of business on July 14, 2015 . The dividend will result in a payout of approximately $24,684 , based on the number of shares outstanding at June 30 , 2015.
The Board of Directors established the MSC Stock Repurchase Plan (the “Repurchase Plan”) which allows the Company to repurchase shares at any time and in any increments it deems appropriate in accordance with Rule 10b-18 under the Securities Exchange Act of 1934, as amended. During the thirty-nine week period ended May 30, 2015 , the Company repurchased 344 shares of its Class A common stock for $26,411 , which is reflected at cost as treasury stock in the accompanying condensed consolidated financial statements. Approximately 112 of these shares were repurchased by the Company to satisfy the Company’s associates’ tax withholding liability associated with its share-based compensation program. As of May 30, 2015 , the maximum number of shares that can be repurchased under the Repurchase Plan was 1,843 shares.</t>
  </si>
  <si>
    <t>Product Warranties</t>
  </si>
  <si>
    <t>Product Warranties [Abstract]</t>
  </si>
  <si>
    <t xml:space="preserve">Note 7 . Product Warranties
The Company generally offers a maximum one -year warranty, including parts and labor, for some of its machinery products. The specific terms and conditions of those warranties vary depending upon the product sold. The Company may be able to recoup some of these costs through product warranties it holds with its original equipment manufacturers, which typically range from thirty to ninety days. In general, many of the Company’s general merchandise products are covered by third party original equipment manufacturers’ warranties. The Company’s warranty expense for the thirty-nine week period s ended May 30, 2015 and May 31, 2014 was minimal. </t>
  </si>
  <si>
    <t>Income Taxes</t>
  </si>
  <si>
    <t>Income Taxes [Abstract]</t>
  </si>
  <si>
    <t xml:space="preserve">Note 8 . Income Taxes
During the thirty-nine week period ended May 30, 2015 , there were no material changes in unrecognized tax benefits. </t>
  </si>
  <si>
    <t>Legal Proceedings</t>
  </si>
  <si>
    <t>Legal Proceedings [Abstract]</t>
  </si>
  <si>
    <t xml:space="preserve">Note 9 . Legal Proceedings
There are various claims, lawsuits, and pending actions against the Company incidental to the operation of its business. Although the outcome of these matters is currently not determinable, management does not expect that the ultimate costs to resolve these matters will have a material adverse effect on the Company’s consolidated financial position, results of operations, or liquidity. </t>
  </si>
  <si>
    <t>Recently Issued Accounting Standards</t>
  </si>
  <si>
    <t>Recently Issued Accounting Standards [Abstract]</t>
  </si>
  <si>
    <t>Note 10. Recently Issued Accounting Standards
Presentation of Debt Issuance Costs
In April 2015, the FASB issued Accounting Standards Update (“ASU”) No. 2015-03, Simplifying the Presentation of Debt Issuance Costs ( Subtopic 835-30) , which requires that debt issuance costs related to a recognized debt liability be presented in the balance sheet as a direct deduction from the carrying amount of that debt liability. For public business entities, the ASU is effective for financial statements issued for fiscal years beginning after December 15, 2015, and interim periods within those fiscal years. Entities should apply the new guidance on a retrospective basis, wherein the balance sheet of each individual period presented should be adjusted to reflect the period-specific effects of applying the new guidance. Upon transition, entities are required to comply with the applicable disclosures for a change in an accounting principle. The Company does not expect adoption of ASU 2015-03 to have a material impact on its financial position, results of operations or cash flows.
Consolidation
In February 2015, the FASB issued ASU No. 2015-02, Consolidation (Topic 810) , which amends certain requirements for determining whether a variable interest entity must be consolidated. The amendments are effective for public business entities for fiscal years, and for interim periods within those fiscal years, beginning after December 15, 2015. As of May 30, 2015, the Company does not have any variable interest entities and does not anticipate that the adopt ion of the guidance will have an impact on its financial position, results of operations or cash flows.
Revenue from Contracts with Customers
In May 2014, the FASB issued ASU No. 2014-09, Revenue from Contracts with Customers (Topic 606) ,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for its fiscal 2018 first quarter. Early application is not permitted. The standard permits the use of either the retrospective or cumulative effect transition method. The Company is evaluating the effect that ASU 2014-09 will have on its condensed consolidated financial statements and related disclosures. The Company has neither selected a transition method, nor determined the impact that the adoption of the pronouncement may have on its financial position, results of operations or cash flows.</t>
  </si>
  <si>
    <t>Net Income Per Share (Tables)</t>
  </si>
  <si>
    <t>Basic And Diluted Net Income Per Common Share Under The Two-Class Method</t>
  </si>
  <si>
    <t>Thirteen Weeks Ended
Thirty-Nine Weeks Ended
May 30,
May 31,
May 30,
May 31,
2015
2014
2015
2014
Net income as reported
$
$
$
$
Less: Distributed net income available to participating securities
Less: Undistributed net income available to participating securities
—
Numerator for basic net income per share:
Undistributed and distributed net income available to common shareholders
$
$
$
$
Add: Undistributed net income allocated to participating securities
—
Less: Undistributed net income reallocated to participating securities
—
Numerator for diluted net income per share:
Undistributed and distributed net income available to common shareholders
$
$
$
$
Denominator:
Weighted average shares outstanding for basic net income per share
Effect of dilutive securities
Weighted average shares outstanding for diluted net income per share
Net income per share Two-class method:
Basic
$
$
$
$
Diluted
$
$
$
$</t>
  </si>
  <si>
    <t>Stock-Based Compensation (Tables)</t>
  </si>
  <si>
    <t>Share-based Compensation Arrangement by Share-based Payment Award [Line Items]</t>
  </si>
  <si>
    <t>Schedule Of Options Fair Value Assumptions</t>
  </si>
  <si>
    <t>Thirty-Nine Weeks Ended
May 30,
May 31,
2015
2014
Expected life (in years)
Risk-free interest rate
%
%
Expected volatility
%
%
Expected dividend yield
%
%
Weighted-average grant-date fair value
$
$</t>
  </si>
  <si>
    <t>Summary Of Stock Options</t>
  </si>
  <si>
    <t>Options
Weighted-Average Exercise Price per Share
Weighted-Average Remaining Contractual Term (in years)
Aggregate Intrinsic Value
Outstanding on August 30, 2014
$
Granted
Exercised
Canceled/Forfeited
Outstanding on May 30, 2015
$
$
Exercisable on May 30, 2015
$
$</t>
  </si>
  <si>
    <t>Restricted Stock [Member]</t>
  </si>
  <si>
    <t>Non-Vested Share Activity</t>
  </si>
  <si>
    <t>Shares
Weighted-Average Grant-Date Fair Value
Non-vested restricted share awards at August 30, 2014
$
Granted
Vested
Canceled/Forfeited
Non-vested restricted share awards at May 30, 2015
$</t>
  </si>
  <si>
    <t>Restricted Stock Unit Agreement [Member]</t>
  </si>
  <si>
    <t>Non-Vested Unit Award Activity</t>
  </si>
  <si>
    <t>Shares
Weighted- Average Grant- Date Fair Value
Non-vested restricted stock unit awards at August 30, 2014
$
Granted
Vested
Canceled/Forfeited
—
—
Non-vested restricted stock unit awards at May 30, 2015
$</t>
  </si>
  <si>
    <t>Debt And Capital Lease Obligations (Tables)</t>
  </si>
  <si>
    <t>Schedule Of Debt</t>
  </si>
  <si>
    <t>May 30,
August 30,
2015
2014
(Dollars in thousands)
Credit Facility:
Revolver
$
$
Term loan
Capital lease and financing obligations
Total debt
$
$
Less: current portion of Credit Facility
Less: current portion of capital lease and financing obligations
Long-term debt
$
$</t>
  </si>
  <si>
    <t>Net Income Per Share (Details) - USD ($) $ / shares in Units, shares in Thousands, $ in Thousands</t>
  </si>
  <si>
    <t>Net income as reported</t>
  </si>
  <si>
    <t>Less: Distributed net income available to participating securities</t>
  </si>
  <si>
    <t>Less: Undistributed net income available to participating securities</t>
  </si>
  <si>
    <t>Undistributed and distributed net income available to common shareholders, basic</t>
  </si>
  <si>
    <t>Add: Undistributed net income allocated to participating securities</t>
  </si>
  <si>
    <t>Less: Undistributed net income reallocated to participating securities</t>
  </si>
  <si>
    <t>Undistributed and distributed net income available to common shareholders, diluted</t>
  </si>
  <si>
    <t>Weighted average shares outstanding for basic net income per share</t>
  </si>
  <si>
    <t>Effect of dilutive securities</t>
  </si>
  <si>
    <t>Weighted average shares outstanding for diluted net income per share</t>
  </si>
  <si>
    <t>Net income per share, Basic</t>
  </si>
  <si>
    <t>Net income per share, Diluted</t>
  </si>
  <si>
    <t>Antidilutive stock options</t>
  </si>
  <si>
    <t>Stock-Based Compensation (Narrative) (Details) - USD ($) $ in Thousands</t>
  </si>
  <si>
    <t>Stock-based compensation expense</t>
  </si>
  <si>
    <t>Stock Options [Member]</t>
  </si>
  <si>
    <t>Stock-based compensation expense, tax benefit</t>
  </si>
  <si>
    <t>Unrecognized share-based compensation cost</t>
  </si>
  <si>
    <t>Unrecognized share-based compensation weighted average period</t>
  </si>
  <si>
    <t>1 year 9 months 18 days</t>
  </si>
  <si>
    <t>Total intrinsic value of options exercised</t>
  </si>
  <si>
    <t>2 years 3 months 18 days</t>
  </si>
  <si>
    <t>1 year 8 months 12 days</t>
  </si>
  <si>
    <t>Stock-Based Compensation (Schedule Of Options Fair Value Assumptions) (Details) - $ / shares</t>
  </si>
  <si>
    <t>Expected life</t>
  </si>
  <si>
    <t>3 years 10 months 24 days</t>
  </si>
  <si>
    <t>Risk-free interest rate</t>
  </si>
  <si>
    <t>1.09%</t>
  </si>
  <si>
    <t>0.93%</t>
  </si>
  <si>
    <t>Expected volatility</t>
  </si>
  <si>
    <t>24.49%</t>
  </si>
  <si>
    <t>26.59%</t>
  </si>
  <si>
    <t>Expected dividend yield</t>
  </si>
  <si>
    <t>1.70%</t>
  </si>
  <si>
    <t>Weighted-average grant-date fair value</t>
  </si>
  <si>
    <t>Stock-Based Compensation (Summary Of Stock Options) (Details) - May. 30, 2015 - USD ($) $ / shares in Units, shares in Thousands, $ in Thousands</t>
  </si>
  <si>
    <t>Outstanding at beginning of year, Options</t>
  </si>
  <si>
    <t>Granted, Options</t>
  </si>
  <si>
    <t>Exercised, Options</t>
  </si>
  <si>
    <t>Canceled, Options</t>
  </si>
  <si>
    <t>Outstanding at end of period, Options</t>
  </si>
  <si>
    <t>Exercisable at end of period, Options</t>
  </si>
  <si>
    <t>Outstanding at beginning of year, Weighted-Average Exercise Price per Share</t>
  </si>
  <si>
    <t>Granted, Weighted-Average Exercise Price per Share</t>
  </si>
  <si>
    <t>Exercised, Weighted-Average Exercise Price per Share</t>
  </si>
  <si>
    <t>Canceled, Weighted-Average Exercise Price per Share</t>
  </si>
  <si>
    <t>Outstanding at end of period, Weighted-Average Exercise Price per Share</t>
  </si>
  <si>
    <t>Exercisable at end of period, Weighted-Average Exercise Price per Share</t>
  </si>
  <si>
    <t>Outstanding on May 30, 2015, Weighted-Average Remaining Contractual Term</t>
  </si>
  <si>
    <t>4 years 8 months 5 days</t>
  </si>
  <si>
    <t>Exercisable on May 30, 2015, Weighted-Average Remaining Contractual Term</t>
  </si>
  <si>
    <t>3 years 3 months 26 days</t>
  </si>
  <si>
    <t>Outstanding on May 30, 2015, Aggregate Intrinsic Value</t>
  </si>
  <si>
    <t>Exercisable on May 30, 2015, Aggregate Intrinsic Value</t>
  </si>
  <si>
    <t>Stock-Based Compensation (Non-Vested Restricted Share Award Activity) (Details) - 9 months ended May. 30, 2015 - $ / shares shares in Thousands</t>
  </si>
  <si>
    <t>Restricted Stock [Member] | 2005 Omnibus Incentive Plan [Member]</t>
  </si>
  <si>
    <t>Non-vested restricted share awards, beginning, Shares</t>
  </si>
  <si>
    <t>Granted, Shares</t>
  </si>
  <si>
    <t>Vested, Shares</t>
  </si>
  <si>
    <t>Canceled/Forfeited, Shares</t>
  </si>
  <si>
    <t>Non-vested restricted share awards, ending, Shares</t>
  </si>
  <si>
    <t>Non-vested restricted share awards, beginning, Weighted-Average Grant-Date Fair Value</t>
  </si>
  <si>
    <t>Granted, Weighted-Average Grant-Date Fair Value</t>
  </si>
  <si>
    <t>Vested, Weighted-Average Grant-Date Fair Value</t>
  </si>
  <si>
    <t>Canceled/Forfeited, Weighted-Average Grant-Date Fair Value</t>
  </si>
  <si>
    <t>Non-vested restricted share awards, ending, Weighted-Average Grant-Date Fair Value</t>
  </si>
  <si>
    <t>Fair Value (Details) - USD ($) $ in Thousands</t>
  </si>
  <si>
    <t>Fair Value, Balance Sheet Grouping, Financial Statement Captions [Line Items]</t>
  </si>
  <si>
    <t>Taxable bond</t>
  </si>
  <si>
    <t>Fair Value on non-financial assets or liabilities on non-recurring basis</t>
  </si>
  <si>
    <t>Corporate Bond Securities [Member]</t>
  </si>
  <si>
    <t>Interest rate on bonds</t>
  </si>
  <si>
    <t>2.40%</t>
  </si>
  <si>
    <t>Debt And Capital Lease Obligations (Credit Facility) (Narrative) (Details) $ in Thousands</t>
  </si>
  <si>
    <t>May. 31, 2014USD ($)</t>
  </si>
  <si>
    <t>Apr. 22, 2013USD ($)</t>
  </si>
  <si>
    <t>Debt Instrument [Line Items]</t>
  </si>
  <si>
    <t>Repayments of debt</t>
  </si>
  <si>
    <t>Borrowing rate under Credit Facility</t>
  </si>
  <si>
    <t>1.32%</t>
  </si>
  <si>
    <t>Term Loan [Member]</t>
  </si>
  <si>
    <t>New Credit Facility [Member]</t>
  </si>
  <si>
    <t>Credit facility, maximum borrowing capacity</t>
  </si>
  <si>
    <t>Maturity date</t>
  </si>
  <si>
    <t>Apr. 1,
		2018</t>
  </si>
  <si>
    <t>Available increase in amount borrowed</t>
  </si>
  <si>
    <t>Maximum consolidated leverage ratio of total indebtedness to EBITDA</t>
  </si>
  <si>
    <t>Minimum consolidated interest coverage ratio of EBITDA to total interest expense</t>
  </si>
  <si>
    <t>New Credit Facility [Member] | Revolving Credit Facility [Member]</t>
  </si>
  <si>
    <t>Credit facility, expiration term</t>
  </si>
  <si>
    <t>5 years</t>
  </si>
  <si>
    <t>New Credit Facility [Member] | Term Loan [Member]</t>
  </si>
  <si>
    <t>New Credit Facility [Member] | Letter of Credit [Member]</t>
  </si>
  <si>
    <t>Quarterly undrawn fee</t>
  </si>
  <si>
    <t>0.125%</t>
  </si>
  <si>
    <t>LIBOR [Member]</t>
  </si>
  <si>
    <t>Percentage points in addition to reference rate used in computation of variable rate on debt instrument</t>
  </si>
  <si>
    <t>1.00%</t>
  </si>
  <si>
    <t>LIBOR [Member] | Revolving Credit Facility [Member]</t>
  </si>
  <si>
    <t>1.125%</t>
  </si>
  <si>
    <t>Federal Funds Effective Rate [Member] | New Credit Facility [Member]</t>
  </si>
  <si>
    <t>0.50%</t>
  </si>
  <si>
    <t>Minimum [Member] | New Credit Facility [Member]</t>
  </si>
  <si>
    <t>0.10%</t>
  </si>
  <si>
    <t>Minimum [Member] | New Credit Facility [Member] | Letter of Credit [Member]</t>
  </si>
  <si>
    <t>Usage fee, percent</t>
  </si>
  <si>
    <t>Minimum [Member] | LIBOR [Member] | New Credit Facility [Member]</t>
  </si>
  <si>
    <t>Minimum [Member] | Leverage Ratio Margin [Member]</t>
  </si>
  <si>
    <t>0.00%</t>
  </si>
  <si>
    <t>Maximum [Member] | New Credit Facility [Member]</t>
  </si>
  <si>
    <t>0.20%</t>
  </si>
  <si>
    <t>Maximum [Member] | New Credit Facility [Member] | Letter of Credit [Member]</t>
  </si>
  <si>
    <t>1.375%</t>
  </si>
  <si>
    <t>Maximum [Member] | LIBOR [Member] | New Credit Facility [Member]</t>
  </si>
  <si>
    <t>Maximum [Member] | Leverage Ratio Margin [Member]</t>
  </si>
  <si>
    <t>0.375%</t>
  </si>
  <si>
    <t>Debt And Capital Lease Obligations (Capital Lease And Finance Obligations) (Narrative) (Details) - USD ($) $ in Thousands</t>
  </si>
  <si>
    <t>Capital Leased Assets [Line Items]</t>
  </si>
  <si>
    <t>Amount due under capital leases and financing agreements</t>
  </si>
  <si>
    <t>Capital leases and financing obligations for certain information technology equipment entered into</t>
  </si>
  <si>
    <t>Property and equipment acquired under capital leases and financing agreements</t>
  </si>
  <si>
    <t>Property and equipment acquired under capital leases and financing agreements, accumulated amortization</t>
  </si>
  <si>
    <t>Fulfillment Center [Member]</t>
  </si>
  <si>
    <t>Capital lease term</t>
  </si>
  <si>
    <t>20 years</t>
  </si>
  <si>
    <t>Minimum [Member] | Fulfillment Center [Member]</t>
  </si>
  <si>
    <t>Capital lease, prepayment term with no penalty</t>
  </si>
  <si>
    <t>7 years</t>
  </si>
  <si>
    <t>Maximum [Member] | Fulfillment Center [Member]</t>
  </si>
  <si>
    <t>Debt and Capital Lease Obligations (Debt) (Details) - USD ($) $ in Thousands</t>
  </si>
  <si>
    <t>Line of Credit Facility [Line Items]</t>
  </si>
  <si>
    <t>Capital lease and financing obligations</t>
  </si>
  <si>
    <t>Total Debt</t>
  </si>
  <si>
    <t>Less: current portion of Credit Facility</t>
  </si>
  <si>
    <t>Less: current portion of capital lease and financing obligations</t>
  </si>
  <si>
    <t>Long-term Debt</t>
  </si>
  <si>
    <t>Credit Facility</t>
  </si>
  <si>
    <t>Shareholders' Equity (Details) - USD ($) $ / shares in Units, shares in Thousands, $ in Thousands</t>
  </si>
  <si>
    <t>May. 31, 2015</t>
  </si>
  <si>
    <t>Apr. 02, 2015</t>
  </si>
  <si>
    <t>Jun. 23, 2015</t>
  </si>
  <si>
    <t>Components Of Shareholders Equity [Line Items]</t>
  </si>
  <si>
    <t>Dividend payout</t>
  </si>
  <si>
    <t>Purchase of treasury stock</t>
  </si>
  <si>
    <t>Shares repurchased by the company for associates' tax withholding liability associated with share-based compensation</t>
  </si>
  <si>
    <t>Subsequent Event [Member]</t>
  </si>
  <si>
    <t>Dividend declared, per share</t>
  </si>
  <si>
    <t>Dividend payable date</t>
  </si>
  <si>
    <t>Jul. 28,
		2015</t>
  </si>
  <si>
    <t>Dividend record date</t>
  </si>
  <si>
    <t>Jul. 14,
		2015</t>
  </si>
  <si>
    <t>Class A common stock shares repurchased</t>
  </si>
  <si>
    <t>Maximum number of shares that may yet be repurchased</t>
  </si>
  <si>
    <t>Product Warranties (Details)</t>
  </si>
  <si>
    <t>Minimum [Member]</t>
  </si>
  <si>
    <t>Product warranties with original equipment manufacturers</t>
  </si>
  <si>
    <t>30 days</t>
  </si>
  <si>
    <t>Maximum [Member]</t>
  </si>
  <si>
    <t>Warranty period</t>
  </si>
  <si>
    <t>1 year</t>
  </si>
  <si>
    <t>90 days</t>
  </si>
  <si>
    <t>Income Taxes (Details) $ in Thousands</t>
  </si>
  <si>
    <t>Change in unrecognized tax benefi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r="A1" s="1" t="s">
        <v>0</v>
      </c>
      <c r="B1" s="2" t="s">
        <v>1</v>
      </c>
    </row>
    <row spans="1:3" r="2">
      <c r="B2" s="2" t="s">
        <v>2</v>
      </c>
      <c r="C2" s="2" t="s">
        <v>3</v>
      </c>
    </row>
    <row spans="1:3" r="3">
      <c r="A3" s="3" t="s">
        <v>4</v>
      </c>
      <c r="B3" s="3" t="s">
        <v>5</v>
      </c>
    </row>
    <row spans="1:3" r="4">
      <c r="A4" s="3" t="s">
        <v>6</v>
      </c>
      <c r="B4" s="3" t="s">
        <v>7</v>
      </c>
    </row>
    <row spans="1:3" r="5">
      <c r="A5" s="3" t="s">
        <v>8</v>
      </c>
      <c r="B5" s="3" t="s">
        <v>9</v>
      </c>
    </row>
    <row spans="1:3" r="6">
      <c r="A6" s="3" t="s">
        <v>10</v>
      </c>
      <c r="B6" s="4" t="n">
        <v>2015</v>
      </c>
    </row>
    <row spans="1:3" r="7">
      <c r="A7" s="3" t="s">
        <v>11</v>
      </c>
      <c r="B7" s="5" t="s">
        <v>12</v>
      </c>
    </row>
    <row spans="1:3" r="8">
      <c r="A8" s="3" t="s">
        <v>13</v>
      </c>
      <c r="B8" s="3" t="s">
        <v>14</v>
      </c>
    </row>
    <row spans="1:3" r="9">
      <c r="A9" s="3" t="s">
        <v>15</v>
      </c>
      <c r="B9" s="4" t="n">
        <v>1003078</v>
      </c>
    </row>
    <row spans="1:3" r="10">
      <c r="A10" s="3" t="s">
        <v>16</v>
      </c>
      <c r="B10" s="3" t="s">
        <v>17</v>
      </c>
    </row>
    <row spans="1:3" r="11">
      <c r="A11" s="3" t="s">
        <v>18</v>
      </c>
      <c r="B11" s="3" t="s">
        <v>19</v>
      </c>
    </row>
    <row spans="1:3" r="12">
      <c r="A12" s="3" t="s">
        <v>20</v>
      </c>
    </row>
    <row spans="1:3" r="13">
      <c r="A13" s="3" t="s">
        <v>21</v>
      </c>
      <c r="C13" s="4" t="n">
        <v>48414167</v>
      </c>
    </row>
    <row spans="1:3" r="14">
      <c r="A14" s="3" t="s">
        <v>22</v>
      </c>
    </row>
    <row spans="1:3" r="15">
      <c r="A15" s="3" t="s">
        <v>21</v>
      </c>
      <c r="C15" s="4" t="n">
        <v>132957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65</v>
      </c>
      <c r="B1" s="2" t="s">
        <v>1</v>
      </c>
    </row>
    <row spans="1:2" r="2">
      <c r="B2" s="2" t="s">
        <v>2</v>
      </c>
    </row>
    <row spans="1:2" r="3">
      <c r="A3" s="6" t="s">
        <v>166</v>
      </c>
    </row>
    <row spans="1:2" r="4">
      <c r="A4" s="3" t="s">
        <v>165</v>
      </c>
      <c r="B4" s="3"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68</v>
      </c>
      <c r="B1" s="2" t="s">
        <v>1</v>
      </c>
    </row>
    <row spans="1:2" r="2">
      <c r="B2" s="2" t="s">
        <v>2</v>
      </c>
    </row>
    <row spans="1:2" r="3">
      <c r="A3" s="6" t="s">
        <v>169</v>
      </c>
    </row>
    <row spans="1:2" r="4">
      <c r="A4" s="3" t="s">
        <v>168</v>
      </c>
      <c r="B4" s="3"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s="1" t="s">
        <v>171</v>
      </c>
      <c r="B1" s="2" t="s">
        <v>1</v>
      </c>
    </row>
    <row spans="1:2" r="2">
      <c r="B2" s="2" t="s">
        <v>2</v>
      </c>
    </row>
    <row spans="1:2" r="3">
      <c r="A3" s="6" t="s">
        <v>172</v>
      </c>
    </row>
    <row spans="1:2" r="4">
      <c r="A4" s="3" t="s">
        <v>171</v>
      </c>
      <c r="B4" s="3"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174</v>
      </c>
      <c r="B1" s="2" t="s">
        <v>1</v>
      </c>
    </row>
    <row spans="1:2" r="2">
      <c r="B2" s="2" t="s">
        <v>2</v>
      </c>
    </row>
    <row spans="1:2" r="3">
      <c r="A3" s="6" t="s">
        <v>175</v>
      </c>
    </row>
    <row spans="1:2" r="4">
      <c r="A4" s="3" t="s">
        <v>174</v>
      </c>
      <c r="B4" s="3"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77</v>
      </c>
      <c r="B1" s="2" t="s">
        <v>1</v>
      </c>
    </row>
    <row spans="1:2" r="2">
      <c r="B2" s="2" t="s">
        <v>2</v>
      </c>
    </row>
    <row spans="1:2" r="3">
      <c r="A3" s="6" t="s">
        <v>178</v>
      </c>
    </row>
    <row spans="1:2" r="4">
      <c r="A4" s="3" t="s">
        <v>177</v>
      </c>
      <c r="B4" s="3"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80</v>
      </c>
      <c r="B1" s="2" t="s">
        <v>1</v>
      </c>
    </row>
    <row spans="1:2" r="2">
      <c r="B2" s="2" t="s">
        <v>2</v>
      </c>
    </row>
    <row spans="1:2" r="3">
      <c r="A3" s="6" t="s">
        <v>181</v>
      </c>
    </row>
    <row spans="1:2" r="4">
      <c r="A4" s="3" t="s">
        <v>180</v>
      </c>
      <c r="B4" s="3"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183</v>
      </c>
      <c r="B1" s="2" t="s">
        <v>1</v>
      </c>
    </row>
    <row spans="1:2" r="2">
      <c r="B2" s="2" t="s">
        <v>2</v>
      </c>
    </row>
    <row spans="1:2" r="3">
      <c r="A3" s="6" t="s">
        <v>184</v>
      </c>
    </row>
    <row spans="1:2" r="4">
      <c r="A4" s="3" t="s">
        <v>183</v>
      </c>
      <c r="B4" s="3"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86</v>
      </c>
      <c r="B1" s="2" t="s">
        <v>1</v>
      </c>
    </row>
    <row spans="1:2" r="2">
      <c r="B2" s="2" t="s">
        <v>2</v>
      </c>
    </row>
    <row spans="1:2" r="3">
      <c r="A3" s="6" t="s">
        <v>187</v>
      </c>
    </row>
    <row spans="1:2" r="4">
      <c r="A4" s="3" t="s">
        <v>186</v>
      </c>
      <c r="B4" s="3"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89</v>
      </c>
      <c r="B1" s="2" t="s">
        <v>1</v>
      </c>
    </row>
    <row spans="1:2" r="2">
      <c r="B2" s="2" t="s">
        <v>2</v>
      </c>
    </row>
    <row spans="1:2" r="3">
      <c r="A3" s="6" t="s">
        <v>190</v>
      </c>
    </row>
    <row spans="1:2" r="4">
      <c r="A4" s="3" t="s">
        <v>189</v>
      </c>
      <c r="B4" s="3"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r="A1" s="1" t="s">
        <v>192</v>
      </c>
      <c r="B1" s="2" t="s">
        <v>1</v>
      </c>
    </row>
    <row spans="1:2" r="2">
      <c r="B2" s="2" t="s">
        <v>2</v>
      </c>
    </row>
    <row spans="1:2" r="3">
      <c r="A3" s="6" t="s">
        <v>166</v>
      </c>
    </row>
    <row spans="1:2" r="4">
      <c r="A4" s="3" t="s">
        <v>193</v>
      </c>
      <c r="B4" s="3"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3</v>
      </c>
      <c r="B1" s="2" t="s">
        <v>2</v>
      </c>
      <c r="C1" s="2" t="s">
        <v>24</v>
      </c>
    </row>
    <row spans="1:3" r="2">
      <c r="A2" s="6" t="s">
        <v>25</v>
      </c>
    </row>
    <row spans="1:3" r="3">
      <c r="A3" s="3" t="s">
        <v>26</v>
      </c>
      <c r="B3" s="7" t="n">
        <v>24863</v>
      </c>
      <c r="C3" s="7" t="n">
        <v>47154</v>
      </c>
    </row>
    <row spans="1:3" r="4">
      <c r="A4" s="3" t="s">
        <v>27</v>
      </c>
      <c r="B4" s="4" t="n">
        <v>406224</v>
      </c>
      <c r="C4" s="4" t="n">
        <v>382784</v>
      </c>
    </row>
    <row spans="1:3" r="5">
      <c r="A5" s="3" t="s">
        <v>28</v>
      </c>
      <c r="B5" s="4" t="n">
        <v>510783</v>
      </c>
      <c r="C5" s="4" t="n">
        <v>449814</v>
      </c>
    </row>
    <row spans="1:3" r="6">
      <c r="A6" s="3" t="s">
        <v>29</v>
      </c>
      <c r="B6" s="4" t="n">
        <v>39370</v>
      </c>
      <c r="C6" s="4" t="n">
        <v>40410</v>
      </c>
    </row>
    <row spans="1:3" r="7">
      <c r="A7" s="3" t="s">
        <v>30</v>
      </c>
      <c r="B7" s="4" t="n">
        <v>41253</v>
      </c>
      <c r="C7" s="4" t="n">
        <v>41253</v>
      </c>
    </row>
    <row spans="1:3" r="8">
      <c r="A8" s="3" t="s">
        <v>31</v>
      </c>
      <c r="B8" s="4" t="n">
        <v>1022493</v>
      </c>
      <c r="C8" s="4" t="n">
        <v>961415</v>
      </c>
    </row>
    <row spans="1:3" r="9">
      <c r="A9" s="3" t="s">
        <v>32</v>
      </c>
      <c r="B9" s="4" t="n">
        <v>289074</v>
      </c>
      <c r="C9" s="4" t="n">
        <v>294348</v>
      </c>
    </row>
    <row spans="1:3" r="10">
      <c r="A10" s="3" t="s">
        <v>33</v>
      </c>
      <c r="B10" s="4" t="n">
        <v>625258</v>
      </c>
      <c r="C10" s="4" t="n">
        <v>629335</v>
      </c>
    </row>
    <row spans="1:3" r="11">
      <c r="A11" s="3" t="s">
        <v>34</v>
      </c>
      <c r="B11" s="4" t="n">
        <v>124431</v>
      </c>
      <c r="C11" s="4" t="n">
        <v>138314</v>
      </c>
    </row>
    <row spans="1:3" r="12">
      <c r="A12" s="3" t="s">
        <v>35</v>
      </c>
      <c r="B12" s="4" t="n">
        <v>31983</v>
      </c>
      <c r="C12" s="4" t="n">
        <v>37335</v>
      </c>
    </row>
    <row spans="1:3" r="13">
      <c r="A13" s="3" t="s">
        <v>36</v>
      </c>
      <c r="B13" s="4" t="n">
        <v>2093239</v>
      </c>
      <c r="C13" s="4" t="n">
        <v>2060747</v>
      </c>
    </row>
    <row spans="1:3" r="14">
      <c r="A14" s="6" t="s">
        <v>37</v>
      </c>
    </row>
    <row spans="1:3" r="15">
      <c r="A15" s="3" t="s">
        <v>38</v>
      </c>
      <c r="B15" s="4" t="n">
        <v>238000</v>
      </c>
      <c r="C15" s="4" t="n">
        <v>95000</v>
      </c>
    </row>
    <row spans="1:3" r="16">
      <c r="A16" s="3" t="s">
        <v>39</v>
      </c>
      <c r="B16" s="4" t="n">
        <v>26158</v>
      </c>
      <c r="C16" s="4" t="n">
        <v>26829</v>
      </c>
    </row>
    <row spans="1:3" r="17">
      <c r="A17" s="3" t="s">
        <v>40</v>
      </c>
      <c r="B17" s="4" t="n">
        <v>114380</v>
      </c>
      <c r="C17" s="4" t="n">
        <v>116283</v>
      </c>
    </row>
    <row spans="1:3" r="18">
      <c r="A18" s="3" t="s">
        <v>41</v>
      </c>
      <c r="B18" s="4" t="n">
        <v>103350</v>
      </c>
      <c r="C18" s="4" t="n">
        <v>96052</v>
      </c>
    </row>
    <row spans="1:3" r="19">
      <c r="A19" s="3" t="s">
        <v>42</v>
      </c>
      <c r="B19" s="4" t="n">
        <v>456888</v>
      </c>
      <c r="C19" s="4" t="n">
        <v>309164</v>
      </c>
    </row>
    <row spans="1:3" r="20">
      <c r="A20" s="3" t="s">
        <v>43</v>
      </c>
      <c r="B20" s="4" t="n">
        <v>221112</v>
      </c>
      <c r="C20" s="4" t="n">
        <v>240235</v>
      </c>
    </row>
    <row spans="1:3" r="21">
      <c r="A21" s="3" t="s">
        <v>44</v>
      </c>
      <c r="B21" s="4" t="n">
        <v>112697</v>
      </c>
      <c r="C21" s="4" t="n">
        <v>112785</v>
      </c>
    </row>
    <row spans="1:3" r="22">
      <c r="A22" s="3" t="s">
        <v>45</v>
      </c>
      <c r="B22" s="7" t="n">
        <v>790697</v>
      </c>
      <c r="C22" s="7" t="n">
        <v>662184</v>
      </c>
    </row>
    <row spans="1:3" r="23">
      <c r="A23" s="3" t="s">
        <v>46</v>
      </c>
    </row>
    <row spans="1:3" r="24">
      <c r="A24" s="6" t="s">
        <v>47</v>
      </c>
    </row>
    <row spans="1:3" r="25">
      <c r="A25" s="3" t="s">
        <v>48</v>
      </c>
    </row>
    <row spans="1:3" r="26">
      <c r="A26" s="3" t="s">
        <v>49</v>
      </c>
      <c r="B26" s="7" t="n">
        <v>599626</v>
      </c>
      <c r="C26" s="7" t="n">
        <v>573730</v>
      </c>
    </row>
    <row spans="1:3" r="27">
      <c r="A27" s="3" t="s">
        <v>50</v>
      </c>
      <c r="B27" s="4" t="n">
        <v>1198070</v>
      </c>
      <c r="C27" s="4" t="n">
        <v>1286068</v>
      </c>
    </row>
    <row spans="1:3" r="28">
      <c r="A28" s="3" t="s">
        <v>51</v>
      </c>
      <c r="B28" s="4" t="n">
        <v>-14392</v>
      </c>
      <c r="C28" s="4" t="n">
        <v>-5054</v>
      </c>
    </row>
    <row spans="1:3" r="29">
      <c r="A29" s="3" t="s">
        <v>52</v>
      </c>
      <c r="B29" s="4" t="n">
        <v>-480831</v>
      </c>
      <c r="C29" s="4" t="n">
        <v>-456250</v>
      </c>
    </row>
    <row spans="1:3" r="30">
      <c r="A30" s="3" t="s">
        <v>53</v>
      </c>
      <c r="B30" s="4" t="n">
        <v>1302542</v>
      </c>
      <c r="C30" s="4" t="n">
        <v>1398563</v>
      </c>
    </row>
    <row spans="1:3" r="31">
      <c r="A31" s="3" t="s">
        <v>54</v>
      </c>
      <c r="B31" s="4" t="n">
        <v>2093239</v>
      </c>
      <c r="C31" s="4" t="n">
        <v>2060747</v>
      </c>
    </row>
    <row spans="1:3" r="32">
      <c r="A32" s="3" t="s">
        <v>55</v>
      </c>
    </row>
    <row spans="1:3" r="33">
      <c r="A33" s="6" t="s">
        <v>37</v>
      </c>
    </row>
    <row spans="1:3" r="34">
      <c r="A34" s="3" t="s">
        <v>38</v>
      </c>
      <c r="B34" s="4" t="n">
        <v>213000</v>
      </c>
      <c r="C34" s="4" t="n">
        <v>70000</v>
      </c>
    </row>
    <row spans="1:3" r="35">
      <c r="A35" s="3" t="s">
        <v>20</v>
      </c>
    </row>
    <row spans="1:3" r="36">
      <c r="A36" s="6" t="s">
        <v>47</v>
      </c>
    </row>
    <row spans="1:3" r="37">
      <c r="A37" s="3" t="s">
        <v>56</v>
      </c>
      <c r="B37" s="4" t="n">
        <v>56</v>
      </c>
      <c r="C37" s="4" t="n">
        <v>56</v>
      </c>
    </row>
    <row spans="1:3" r="38">
      <c r="A38" s="3" t="s">
        <v>22</v>
      </c>
    </row>
    <row spans="1:3" r="39">
      <c r="A39" s="6" t="s">
        <v>47</v>
      </c>
    </row>
    <row spans="1:3" r="40">
      <c r="A40" s="3" t="s">
        <v>56</v>
      </c>
      <c r="B40" s="7" t="n">
        <v>13</v>
      </c>
      <c r="C40" s="7" t="n">
        <v>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spans="1:2" r="1">
      <c r="A1" s="1" t="s">
        <v>195</v>
      </c>
      <c r="B1" s="2" t="s">
        <v>1</v>
      </c>
    </row>
    <row spans="1:2" r="2">
      <c r="B2" s="2" t="s">
        <v>2</v>
      </c>
    </row>
    <row spans="1:2" r="3">
      <c r="A3" s="6" t="s">
        <v>196</v>
      </c>
    </row>
    <row spans="1:2" r="4">
      <c r="A4" s="3" t="s">
        <v>197</v>
      </c>
      <c r="B4" s="3" t="s">
        <v>198</v>
      </c>
    </row>
    <row spans="1:2" r="5">
      <c r="A5" s="3" t="s">
        <v>199</v>
      </c>
      <c r="B5" s="3" t="s">
        <v>200</v>
      </c>
    </row>
    <row spans="1:2" r="6">
      <c r="A6" s="3" t="s">
        <v>201</v>
      </c>
    </row>
    <row spans="1:2" r="7">
      <c r="A7" s="6" t="s">
        <v>196</v>
      </c>
    </row>
    <row spans="1:2" r="8">
      <c r="A8" s="3" t="s">
        <v>202</v>
      </c>
      <c r="B8" s="3" t="s">
        <v>203</v>
      </c>
    </row>
    <row spans="1:2" r="9">
      <c r="A9" s="3" t="s">
        <v>204</v>
      </c>
    </row>
    <row spans="1:2" r="10">
      <c r="A10" s="6" t="s">
        <v>196</v>
      </c>
    </row>
    <row spans="1:2" r="11">
      <c r="A11" s="3" t="s">
        <v>205</v>
      </c>
      <c r="B11" s="3"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207</v>
      </c>
      <c r="B1" s="2" t="s">
        <v>1</v>
      </c>
    </row>
    <row spans="1:2" r="2">
      <c r="B2" s="2" t="s">
        <v>2</v>
      </c>
    </row>
    <row spans="1:2" r="3">
      <c r="A3" s="6" t="s">
        <v>175</v>
      </c>
    </row>
    <row spans="1:2" r="4">
      <c r="A4" s="3" t="s">
        <v>208</v>
      </c>
      <c r="B4" s="3"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10</v>
      </c>
      <c r="B1" s="2" t="s">
        <v>71</v>
      </c>
      <c r="D1" s="2" t="s">
        <v>1</v>
      </c>
    </row>
    <row spans="1:5" r="2">
      <c r="B2" s="2" t="s">
        <v>2</v>
      </c>
      <c r="C2" s="2" t="s">
        <v>72</v>
      </c>
      <c r="D2" s="2" t="s">
        <v>2</v>
      </c>
      <c r="E2" s="2" t="s">
        <v>72</v>
      </c>
    </row>
    <row spans="1:5" r="3">
      <c r="A3" s="6" t="s">
        <v>166</v>
      </c>
    </row>
    <row spans="1:5" r="4">
      <c r="A4" s="3" t="s">
        <v>211</v>
      </c>
      <c r="B4" s="7" t="n">
        <v>63342</v>
      </c>
      <c r="C4" s="7" t="n">
        <v>64696</v>
      </c>
      <c r="D4" s="7" t="n">
        <v>172286</v>
      </c>
      <c r="E4" s="7" t="n">
        <v>173254</v>
      </c>
    </row>
    <row spans="1:5" r="5">
      <c r="A5" s="3" t="s">
        <v>212</v>
      </c>
      <c r="B5" s="4" t="n">
        <v>-101</v>
      </c>
      <c r="C5" s="4" t="n">
        <v>-120</v>
      </c>
      <c r="D5" s="4" t="n">
        <v>-1439</v>
      </c>
      <c r="E5" s="4" t="n">
        <v>-368</v>
      </c>
    </row>
    <row spans="1:5" r="6">
      <c r="A6" s="3" t="s">
        <v>213</v>
      </c>
      <c r="B6" s="4" t="n">
        <v>-258</v>
      </c>
      <c r="C6" s="4" t="n">
        <v>-327</v>
      </c>
      <c r="E6" s="4" t="n">
        <v>-841</v>
      </c>
    </row>
    <row spans="1:5" r="7">
      <c r="A7" s="3" t="s">
        <v>214</v>
      </c>
      <c r="B7" s="4" t="n">
        <v>62983</v>
      </c>
      <c r="C7" s="4" t="n">
        <v>64249</v>
      </c>
      <c r="D7" s="4" t="n">
        <v>170847</v>
      </c>
      <c r="E7" s="4" t="n">
        <v>172045</v>
      </c>
    </row>
    <row spans="1:5" r="8">
      <c r="A8" s="3" t="s">
        <v>215</v>
      </c>
      <c r="B8" s="4" t="n">
        <v>258</v>
      </c>
      <c r="C8" s="4" t="n">
        <v>327</v>
      </c>
      <c r="E8" s="4" t="n">
        <v>841</v>
      </c>
    </row>
    <row spans="1:5" r="9">
      <c r="A9" s="3" t="s">
        <v>216</v>
      </c>
      <c r="B9" s="4" t="n">
        <v>-257</v>
      </c>
      <c r="C9" s="4" t="n">
        <v>-325</v>
      </c>
      <c r="E9" s="4" t="n">
        <v>-837</v>
      </c>
    </row>
    <row spans="1:5" r="10">
      <c r="A10" s="3" t="s">
        <v>217</v>
      </c>
      <c r="B10" s="7" t="n">
        <v>62984</v>
      </c>
      <c r="C10" s="7" t="n">
        <v>64251</v>
      </c>
      <c r="D10" s="7" t="n">
        <v>170847</v>
      </c>
      <c r="E10" s="7" t="n">
        <v>172049</v>
      </c>
    </row>
    <row spans="1:5" r="11">
      <c r="A11" s="3" t="s">
        <v>218</v>
      </c>
      <c r="B11" s="4" t="n">
        <v>61287</v>
      </c>
      <c r="C11" s="4" t="n">
        <v>61896</v>
      </c>
      <c r="D11" s="4" t="n">
        <v>61294</v>
      </c>
      <c r="E11" s="4" t="n">
        <v>62137</v>
      </c>
    </row>
    <row spans="1:5" r="12">
      <c r="A12" s="3" t="s">
        <v>219</v>
      </c>
      <c r="B12" s="4" t="n">
        <v>137</v>
      </c>
      <c r="C12" s="4" t="n">
        <v>316</v>
      </c>
      <c r="D12" s="4" t="n">
        <v>216</v>
      </c>
      <c r="E12" s="4" t="n">
        <v>310</v>
      </c>
    </row>
    <row spans="1:5" r="13">
      <c r="A13" s="3" t="s">
        <v>220</v>
      </c>
      <c r="B13" s="4" t="n">
        <v>61424</v>
      </c>
      <c r="C13" s="4" t="n">
        <v>62212</v>
      </c>
      <c r="D13" s="4" t="n">
        <v>61510</v>
      </c>
      <c r="E13" s="4" t="n">
        <v>62447</v>
      </c>
    </row>
    <row spans="1:5" r="14">
      <c r="A14" s="3" t="s">
        <v>221</v>
      </c>
      <c r="B14" s="9" t="n">
        <v>1.03</v>
      </c>
      <c r="C14" s="9" t="n">
        <v>1.04</v>
      </c>
      <c r="D14" s="9" t="n">
        <v>2.79</v>
      </c>
      <c r="E14" s="9" t="n">
        <v>2.77</v>
      </c>
    </row>
    <row spans="1:5" r="15">
      <c r="A15" s="3" t="s">
        <v>222</v>
      </c>
      <c r="B15" s="9" t="n">
        <v>1.03</v>
      </c>
      <c r="C15" s="9" t="n">
        <v>1.03</v>
      </c>
      <c r="D15" s="9" t="n">
        <v>2.78</v>
      </c>
      <c r="E15" s="9" t="n">
        <v>2.76</v>
      </c>
    </row>
    <row spans="1:5" r="16">
      <c r="A16" s="3" t="s">
        <v>223</v>
      </c>
      <c r="B16" s="4" t="n">
        <v>741</v>
      </c>
      <c r="D16" s="4" t="n">
        <v>73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5"/>
    <col customWidth="1" max="5" min="5" width="14"/>
  </cols>
  <sheetData>
    <row spans="1:5" r="1">
      <c r="A1" s="1" t="s">
        <v>224</v>
      </c>
      <c r="B1" s="2" t="s">
        <v>71</v>
      </c>
      <c r="D1" s="2" t="s">
        <v>1</v>
      </c>
    </row>
    <row spans="1:5" r="2">
      <c r="B2" s="2" t="s">
        <v>2</v>
      </c>
      <c r="C2" s="2" t="s">
        <v>72</v>
      </c>
      <c r="D2" s="2" t="s">
        <v>2</v>
      </c>
      <c r="E2" s="2" t="s">
        <v>72</v>
      </c>
    </row>
    <row spans="1:5" r="3">
      <c r="A3" s="6" t="s">
        <v>196</v>
      </c>
    </row>
    <row spans="1:5" r="4">
      <c r="A4" s="3" t="s">
        <v>225</v>
      </c>
      <c r="D4" s="7" t="n">
        <v>11299</v>
      </c>
      <c r="E4" s="7" t="n">
        <v>13020</v>
      </c>
    </row>
    <row spans="1:5" r="5">
      <c r="A5" s="3" t="s">
        <v>226</v>
      </c>
    </row>
    <row spans="1:5" r="6">
      <c r="A6" s="6" t="s">
        <v>196</v>
      </c>
    </row>
    <row spans="1:5" r="7">
      <c r="A7" s="3" t="s">
        <v>225</v>
      </c>
      <c r="B7" s="7" t="n">
        <v>1103</v>
      </c>
      <c r="C7" s="7" t="n">
        <v>1230</v>
      </c>
      <c r="D7" s="4" t="n">
        <v>3951</v>
      </c>
      <c r="E7" s="4" t="n">
        <v>4426</v>
      </c>
    </row>
    <row spans="1:5" r="8">
      <c r="A8" s="3" t="s">
        <v>227</v>
      </c>
      <c r="B8" s="4" t="n">
        <v>391</v>
      </c>
      <c r="C8" s="4" t="n">
        <v>440</v>
      </c>
      <c r="D8" s="4" t="n">
        <v>1406</v>
      </c>
      <c r="E8" s="4" t="n">
        <v>1603</v>
      </c>
    </row>
    <row spans="1:5" r="9">
      <c r="A9" s="3" t="s">
        <v>228</v>
      </c>
      <c r="B9" s="4" t="n">
        <v>8582</v>
      </c>
      <c r="D9" s="7" t="n">
        <v>8582</v>
      </c>
    </row>
    <row spans="1:5" r="10">
      <c r="A10" s="3" t="s">
        <v>229</v>
      </c>
      <c r="D10" s="3" t="s">
        <v>230</v>
      </c>
    </row>
    <row spans="1:5" r="11">
      <c r="A11" s="3" t="s">
        <v>231</v>
      </c>
      <c r="D11" s="7" t="n">
        <v>2466</v>
      </c>
      <c r="E11" s="4" t="n">
        <v>11623</v>
      </c>
    </row>
    <row spans="1:5" r="12">
      <c r="A12" s="3" t="s">
        <v>201</v>
      </c>
    </row>
    <row spans="1:5" r="13">
      <c r="A13" s="6" t="s">
        <v>196</v>
      </c>
    </row>
    <row spans="1:5" r="14">
      <c r="A14" s="3" t="s">
        <v>225</v>
      </c>
      <c r="B14" s="4" t="n">
        <v>1852</v>
      </c>
      <c r="C14" s="4" t="n">
        <v>1979</v>
      </c>
      <c r="D14" s="4" t="n">
        <v>6381</v>
      </c>
      <c r="E14" s="4" t="n">
        <v>6969</v>
      </c>
    </row>
    <row spans="1:5" r="15">
      <c r="A15" s="3" t="s">
        <v>228</v>
      </c>
      <c r="B15" s="4" t="n">
        <v>17810</v>
      </c>
      <c r="D15" s="7" t="n">
        <v>17810</v>
      </c>
    </row>
    <row spans="1:5" r="16">
      <c r="A16" s="3" t="s">
        <v>229</v>
      </c>
      <c r="D16" s="3" t="s">
        <v>232</v>
      </c>
    </row>
    <row spans="1:5" r="17">
      <c r="A17" s="3" t="s">
        <v>204</v>
      </c>
    </row>
    <row spans="1:5" r="18">
      <c r="A18" s="6" t="s">
        <v>196</v>
      </c>
    </row>
    <row spans="1:5" r="19">
      <c r="A19" s="3" t="s">
        <v>225</v>
      </c>
      <c r="B19" s="4" t="n">
        <v>142</v>
      </c>
      <c r="C19" s="7" t="n">
        <v>544</v>
      </c>
      <c r="D19" s="7" t="n">
        <v>967</v>
      </c>
      <c r="E19" s="7" t="n">
        <v>1625</v>
      </c>
    </row>
    <row spans="1:5" r="20">
      <c r="A20" s="3" t="s">
        <v>228</v>
      </c>
      <c r="B20" s="7" t="n">
        <v>922</v>
      </c>
      <c r="D20" s="7" t="n">
        <v>922</v>
      </c>
    </row>
    <row spans="1:5" r="21">
      <c r="A21" s="3" t="s">
        <v>229</v>
      </c>
      <c r="D21" s="3" t="s">
        <v>23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r="A1" s="1" t="s">
        <v>234</v>
      </c>
      <c r="B1" s="2" t="s">
        <v>1</v>
      </c>
    </row>
    <row spans="1:3" r="2">
      <c r="B2" s="2" t="s">
        <v>2</v>
      </c>
      <c r="C2" s="2" t="s">
        <v>72</v>
      </c>
    </row>
    <row spans="1:3" r="3">
      <c r="A3" s="6" t="s">
        <v>169</v>
      </c>
    </row>
    <row spans="1:3" r="4">
      <c r="A4" s="3" t="s">
        <v>235</v>
      </c>
      <c r="B4" s="3" t="s">
        <v>236</v>
      </c>
      <c r="C4" s="3" t="s">
        <v>236</v>
      </c>
    </row>
    <row spans="1:3" r="5">
      <c r="A5" s="3" t="s">
        <v>237</v>
      </c>
      <c r="B5" s="3" t="s">
        <v>238</v>
      </c>
      <c r="C5" s="3" t="s">
        <v>239</v>
      </c>
    </row>
    <row spans="1:3" r="6">
      <c r="A6" s="3" t="s">
        <v>240</v>
      </c>
      <c r="B6" s="3" t="s">
        <v>241</v>
      </c>
      <c r="C6" s="3" t="s">
        <v>242</v>
      </c>
    </row>
    <row spans="1:3" r="7">
      <c r="A7" s="3" t="s">
        <v>243</v>
      </c>
      <c r="B7" s="3" t="s">
        <v>244</v>
      </c>
      <c r="C7" s="3" t="s">
        <v>244</v>
      </c>
    </row>
    <row spans="1:3" r="8">
      <c r="A8" s="3" t="s">
        <v>245</v>
      </c>
      <c r="B8" s="9" t="n">
        <v>14.06</v>
      </c>
      <c r="C8" s="9" t="n">
        <v>14.9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spans="1:2" r="1">
      <c r="A1" s="1" t="s">
        <v>246</v>
      </c>
      <c r="B1" s="2" t="s">
        <v>106</v>
      </c>
    </row>
    <row spans="1:2" r="2">
      <c r="A2" s="6" t="s">
        <v>169</v>
      </c>
    </row>
    <row spans="1:2" r="3">
      <c r="A3" s="3" t="s">
        <v>247</v>
      </c>
      <c r="B3" s="4" t="n">
        <v>1186</v>
      </c>
    </row>
    <row spans="1:2" r="4">
      <c r="A4" s="3" t="s">
        <v>248</v>
      </c>
      <c r="B4" s="4" t="n">
        <v>421</v>
      </c>
    </row>
    <row spans="1:2" r="5">
      <c r="A5" s="3" t="s">
        <v>249</v>
      </c>
      <c r="B5" s="4" t="n">
        <v>-140</v>
      </c>
    </row>
    <row spans="1:2" r="6">
      <c r="A6" s="3" t="s">
        <v>250</v>
      </c>
      <c r="B6" s="4" t="n">
        <v>-60</v>
      </c>
    </row>
    <row spans="1:2" r="7">
      <c r="A7" s="3" t="s">
        <v>251</v>
      </c>
      <c r="B7" s="4" t="n">
        <v>1407</v>
      </c>
    </row>
    <row spans="1:2" r="8">
      <c r="A8" s="3" t="s">
        <v>252</v>
      </c>
      <c r="B8" s="4" t="n">
        <v>561</v>
      </c>
    </row>
    <row spans="1:2" r="9">
      <c r="A9" s="3" t="s">
        <v>253</v>
      </c>
      <c r="B9" s="9" t="n">
        <v>68.23999999999999</v>
      </c>
    </row>
    <row spans="1:2" r="10">
      <c r="A10" s="3" t="s">
        <v>254</v>
      </c>
      <c r="B10" s="10" t="n">
        <v>83.01000000000001</v>
      </c>
    </row>
    <row spans="1:2" r="11">
      <c r="A11" s="3" t="s">
        <v>255</v>
      </c>
      <c r="B11" s="10" t="n">
        <v>63.29</v>
      </c>
    </row>
    <row spans="1:2" r="12">
      <c r="A12" s="3" t="s">
        <v>256</v>
      </c>
      <c r="B12" s="10" t="n">
        <v>78.45999999999999</v>
      </c>
    </row>
    <row spans="1:2" r="13">
      <c r="A13" s="3" t="s">
        <v>257</v>
      </c>
      <c r="B13" s="10" t="n">
        <v>72.72</v>
      </c>
    </row>
    <row spans="1:2" r="14">
      <c r="A14" s="3" t="s">
        <v>258</v>
      </c>
      <c r="B14" s="9" t="n">
        <v>62.74</v>
      </c>
    </row>
    <row spans="1:2" r="15">
      <c r="A15" s="3" t="s">
        <v>259</v>
      </c>
      <c r="B15" s="3" t="s">
        <v>260</v>
      </c>
    </row>
    <row spans="1:2" r="16">
      <c r="A16" s="3" t="s">
        <v>261</v>
      </c>
      <c r="B16" s="3" t="s">
        <v>262</v>
      </c>
    </row>
    <row spans="1:2" r="17">
      <c r="A17" s="3" t="s">
        <v>263</v>
      </c>
      <c r="B17" s="7" t="n">
        <v>4960</v>
      </c>
    </row>
    <row spans="1:2" r="18">
      <c r="A18" s="3" t="s">
        <v>264</v>
      </c>
      <c r="B18" s="7" t="n">
        <v>481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0"/>
  </cols>
  <sheetData>
    <row spans="1:2" r="1">
      <c r="A1" s="1" t="s">
        <v>265</v>
      </c>
      <c r="B1" s="2" t="s">
        <v>106</v>
      </c>
    </row>
    <row spans="1:2" r="2">
      <c r="A2" s="3" t="s">
        <v>266</v>
      </c>
    </row>
    <row spans="1:2" r="3">
      <c r="A3" s="6" t="s">
        <v>196</v>
      </c>
    </row>
    <row spans="1:2" r="4">
      <c r="A4" s="3" t="s">
        <v>267</v>
      </c>
      <c r="B4" s="4" t="n">
        <v>428</v>
      </c>
    </row>
    <row spans="1:2" r="5">
      <c r="A5" s="3" t="s">
        <v>268</v>
      </c>
      <c r="B5" s="4" t="n">
        <v>126</v>
      </c>
    </row>
    <row spans="1:2" r="6">
      <c r="A6" s="3" t="s">
        <v>269</v>
      </c>
      <c r="B6" s="4" t="n">
        <v>-133</v>
      </c>
    </row>
    <row spans="1:2" r="7">
      <c r="A7" s="3" t="s">
        <v>270</v>
      </c>
      <c r="B7" s="4" t="n">
        <v>-14</v>
      </c>
    </row>
    <row spans="1:2" r="8">
      <c r="A8" s="3" t="s">
        <v>271</v>
      </c>
      <c r="B8" s="4" t="n">
        <v>407</v>
      </c>
    </row>
    <row spans="1:2" r="9">
      <c r="A9" s="3" t="s">
        <v>272</v>
      </c>
      <c r="B9" s="9" t="n">
        <v>68.67</v>
      </c>
    </row>
    <row spans="1:2" r="10">
      <c r="A10" s="3" t="s">
        <v>273</v>
      </c>
      <c r="B10" s="10" t="n">
        <v>82.33</v>
      </c>
    </row>
    <row spans="1:2" r="11">
      <c r="A11" s="3" t="s">
        <v>274</v>
      </c>
      <c r="B11" s="10" t="n">
        <v>60.48</v>
      </c>
    </row>
    <row spans="1:2" r="12">
      <c r="A12" s="3" t="s">
        <v>275</v>
      </c>
      <c r="B12" s="10" t="n">
        <v>76.13</v>
      </c>
    </row>
    <row spans="1:2" r="13">
      <c r="A13" s="3" t="s">
        <v>276</v>
      </c>
      <c r="B13" s="9" t="n">
        <v>75.42</v>
      </c>
    </row>
    <row spans="1:2" r="14">
      <c r="A14" s="3" t="s">
        <v>204</v>
      </c>
    </row>
    <row spans="1:2" r="15">
      <c r="A15" s="6" t="s">
        <v>196</v>
      </c>
    </row>
    <row spans="1:2" r="16">
      <c r="A16" s="3" t="s">
        <v>267</v>
      </c>
      <c r="B16" s="4" t="n">
        <v>184</v>
      </c>
    </row>
    <row spans="1:2" r="17">
      <c r="A17" s="3" t="s">
        <v>268</v>
      </c>
      <c r="B17" s="4" t="n">
        <v>1</v>
      </c>
    </row>
    <row spans="1:2" r="18">
      <c r="A18" s="3" t="s">
        <v>269</v>
      </c>
      <c r="B18" s="4" t="n">
        <v>-123</v>
      </c>
    </row>
    <row spans="1:2" r="19">
      <c r="A19" s="3" t="s">
        <v>270</v>
      </c>
    </row>
    <row spans="1:2" r="20">
      <c r="A20" s="3" t="s">
        <v>271</v>
      </c>
      <c r="B20" s="4" t="n">
        <v>62</v>
      </c>
    </row>
    <row spans="1:2" r="21">
      <c r="A21" s="3" t="s">
        <v>272</v>
      </c>
      <c r="B21" s="9" t="n">
        <v>54.65</v>
      </c>
    </row>
    <row spans="1:2" r="22">
      <c r="A22" s="3" t="s">
        <v>273</v>
      </c>
      <c r="B22" s="10" t="n">
        <v>83.03</v>
      </c>
    </row>
    <row spans="1:2" r="23">
      <c r="A23" s="3" t="s">
        <v>274</v>
      </c>
      <c r="B23" s="9" t="n">
        <v>54.6</v>
      </c>
    </row>
    <row spans="1:2" r="24">
      <c r="A24" s="3" t="s">
        <v>275</v>
      </c>
    </row>
    <row spans="1:2" r="25">
      <c r="A25" s="3" t="s">
        <v>276</v>
      </c>
      <c r="B25" s="9" t="n">
        <v>55.0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r="A1" s="1" t="s">
        <v>277</v>
      </c>
      <c r="B1" s="2" t="s">
        <v>2</v>
      </c>
      <c r="C1" s="2" t="s">
        <v>24</v>
      </c>
      <c r="D1" s="2" t="s">
        <v>72</v>
      </c>
    </row>
    <row spans="1:4" r="2">
      <c r="A2" s="6" t="s">
        <v>278</v>
      </c>
    </row>
    <row spans="1:4" r="3">
      <c r="A3" s="3" t="s">
        <v>279</v>
      </c>
      <c r="B3" s="7" t="n">
        <v>27023</v>
      </c>
      <c r="C3" s="7" t="n">
        <v>27023</v>
      </c>
    </row>
    <row spans="1:4" r="4">
      <c r="A4" s="3" t="s">
        <v>280</v>
      </c>
      <c r="B4" s="7" t="n">
        <v>0</v>
      </c>
      <c r="D4" s="7" t="n">
        <v>0</v>
      </c>
    </row>
    <row spans="1:4" r="5">
      <c r="A5" s="3" t="s">
        <v>281</v>
      </c>
    </row>
    <row spans="1:4" r="6">
      <c r="A6" s="6" t="s">
        <v>278</v>
      </c>
    </row>
    <row spans="1:4" r="7">
      <c r="A7" s="3" t="s">
        <v>282</v>
      </c>
      <c r="B7" s="3" t="s">
        <v>28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r="A1" s="1" t="s">
        <v>284</v>
      </c>
      <c r="B1" s="2" t="s">
        <v>1</v>
      </c>
    </row>
    <row spans="1:4" r="2">
      <c r="B2" s="2" t="s">
        <v>124</v>
      </c>
      <c r="C2" s="2" t="s">
        <v>285</v>
      </c>
      <c r="D2" s="2" t="s">
        <v>286</v>
      </c>
    </row>
    <row spans="1:4" r="3">
      <c r="A3" s="6" t="s">
        <v>287</v>
      </c>
    </row>
    <row spans="1:4" r="4">
      <c r="A4" s="3" t="s">
        <v>152</v>
      </c>
      <c r="B4" s="7" t="n">
        <v>306000</v>
      </c>
      <c r="C4" s="7" t="n">
        <v>50000</v>
      </c>
    </row>
    <row spans="1:4" r="5">
      <c r="A5" s="3" t="s">
        <v>288</v>
      </c>
      <c r="B5" s="7" t="n">
        <v>181750</v>
      </c>
      <c r="C5" s="7" t="n">
        <v>54375</v>
      </c>
    </row>
    <row spans="1:4" r="6">
      <c r="A6" s="3" t="s">
        <v>55</v>
      </c>
    </row>
    <row spans="1:4" r="7">
      <c r="A7" s="6" t="s">
        <v>287</v>
      </c>
    </row>
    <row spans="1:4" r="8">
      <c r="A8" s="3" t="s">
        <v>289</v>
      </c>
      <c r="B8" s="3" t="s">
        <v>290</v>
      </c>
    </row>
    <row spans="1:4" r="9">
      <c r="A9" s="3" t="s">
        <v>288</v>
      </c>
      <c r="B9" s="7" t="n">
        <v>163000</v>
      </c>
    </row>
    <row spans="1:4" r="10">
      <c r="A10" s="3" t="s">
        <v>291</v>
      </c>
    </row>
    <row spans="1:4" r="11">
      <c r="A11" s="6" t="s">
        <v>287</v>
      </c>
    </row>
    <row spans="1:4" r="12">
      <c r="A12" s="3" t="s">
        <v>288</v>
      </c>
      <c r="B12" s="7" t="n">
        <v>18750</v>
      </c>
    </row>
    <row spans="1:4" r="13">
      <c r="A13" s="3" t="s">
        <v>292</v>
      </c>
    </row>
    <row spans="1:4" r="14">
      <c r="A14" s="6" t="s">
        <v>287</v>
      </c>
    </row>
    <row spans="1:4" r="15">
      <c r="A15" s="3" t="s">
        <v>293</v>
      </c>
      <c r="D15" s="7" t="n">
        <v>650000</v>
      </c>
    </row>
    <row spans="1:4" r="16">
      <c r="A16" s="3" t="s">
        <v>294</v>
      </c>
      <c r="B16" s="3" t="s">
        <v>295</v>
      </c>
    </row>
    <row spans="1:4" r="17">
      <c r="A17" s="3" t="s">
        <v>296</v>
      </c>
      <c r="B17" s="7" t="n">
        <v>200000</v>
      </c>
    </row>
    <row spans="1:4" r="18">
      <c r="A18" s="3" t="s">
        <v>297</v>
      </c>
      <c r="B18" s="4" t="n">
        <v>3</v>
      </c>
    </row>
    <row spans="1:4" r="19">
      <c r="A19" s="3" t="s">
        <v>298</v>
      </c>
      <c r="B19" s="4" t="n">
        <v>3</v>
      </c>
    </row>
    <row spans="1:4" r="20">
      <c r="A20" s="3" t="s">
        <v>299</v>
      </c>
    </row>
    <row spans="1:4" r="21">
      <c r="A21" s="6" t="s">
        <v>287</v>
      </c>
    </row>
    <row spans="1:4" r="22">
      <c r="A22" s="3" t="s">
        <v>293</v>
      </c>
      <c r="D22" s="4" t="n">
        <v>400000</v>
      </c>
    </row>
    <row spans="1:4" r="23">
      <c r="A23" s="3" t="s">
        <v>300</v>
      </c>
      <c r="B23" s="3" t="s">
        <v>301</v>
      </c>
    </row>
    <row spans="1:4" r="24">
      <c r="A24" s="3" t="s">
        <v>302</v>
      </c>
    </row>
    <row spans="1:4" r="25">
      <c r="A25" s="6" t="s">
        <v>287</v>
      </c>
    </row>
    <row spans="1:4" r="26">
      <c r="A26" s="3" t="s">
        <v>293</v>
      </c>
      <c r="D26" s="7" t="n">
        <v>250000</v>
      </c>
    </row>
    <row spans="1:4" r="27">
      <c r="A27" s="3" t="s">
        <v>300</v>
      </c>
      <c r="B27" s="3" t="s">
        <v>301</v>
      </c>
    </row>
    <row spans="1:4" r="28">
      <c r="A28" s="3" t="s">
        <v>303</v>
      </c>
    </row>
    <row spans="1:4" r="29">
      <c r="A29" s="6" t="s">
        <v>287</v>
      </c>
    </row>
    <row spans="1:4" r="30">
      <c r="A30" s="3" t="s">
        <v>304</v>
      </c>
      <c r="B30" s="3" t="s">
        <v>305</v>
      </c>
    </row>
    <row spans="1:4" r="31">
      <c r="A31" s="3" t="s">
        <v>306</v>
      </c>
    </row>
    <row spans="1:4" r="32">
      <c r="A32" s="6" t="s">
        <v>287</v>
      </c>
    </row>
    <row spans="1:4" r="33">
      <c r="A33" s="3" t="s">
        <v>307</v>
      </c>
      <c r="B33" s="3" t="s">
        <v>308</v>
      </c>
    </row>
    <row spans="1:4" r="34">
      <c r="A34" s="3" t="s">
        <v>309</v>
      </c>
    </row>
    <row spans="1:4" r="35">
      <c r="A35" s="6" t="s">
        <v>287</v>
      </c>
    </row>
    <row spans="1:4" r="36">
      <c r="A36" s="3" t="s">
        <v>307</v>
      </c>
      <c r="B36" s="3" t="s">
        <v>310</v>
      </c>
    </row>
    <row spans="1:4" r="37">
      <c r="A37" s="3" t="s">
        <v>311</v>
      </c>
    </row>
    <row spans="1:4" r="38">
      <c r="A38" s="6" t="s">
        <v>287</v>
      </c>
    </row>
    <row spans="1:4" r="39">
      <c r="A39" s="3" t="s">
        <v>307</v>
      </c>
      <c r="B39" s="3" t="s">
        <v>312</v>
      </c>
    </row>
    <row spans="1:4" r="40">
      <c r="A40" s="3" t="s">
        <v>313</v>
      </c>
    </row>
    <row spans="1:4" r="41">
      <c r="A41" s="6" t="s">
        <v>287</v>
      </c>
    </row>
    <row spans="1:4" r="42">
      <c r="A42" s="3" t="s">
        <v>304</v>
      </c>
      <c r="B42" s="3" t="s">
        <v>314</v>
      </c>
    </row>
    <row spans="1:4" r="43">
      <c r="A43" s="3" t="s">
        <v>315</v>
      </c>
    </row>
    <row spans="1:4" r="44">
      <c r="A44" s="6" t="s">
        <v>287</v>
      </c>
    </row>
    <row spans="1:4" r="45">
      <c r="A45" s="3" t="s">
        <v>316</v>
      </c>
      <c r="B45" s="3" t="s">
        <v>308</v>
      </c>
    </row>
    <row spans="1:4" r="46">
      <c r="A46" s="3" t="s">
        <v>317</v>
      </c>
    </row>
    <row spans="1:4" r="47">
      <c r="A47" s="6" t="s">
        <v>287</v>
      </c>
    </row>
    <row spans="1:4" r="48">
      <c r="A48" s="3" t="s">
        <v>307</v>
      </c>
      <c r="B48" s="3" t="s">
        <v>308</v>
      </c>
    </row>
    <row spans="1:4" r="49">
      <c r="A49" s="3" t="s">
        <v>318</v>
      </c>
    </row>
    <row spans="1:4" r="50">
      <c r="A50" s="6" t="s">
        <v>287</v>
      </c>
    </row>
    <row spans="1:4" r="51">
      <c r="A51" s="3" t="s">
        <v>307</v>
      </c>
      <c r="B51" s="3" t="s">
        <v>319</v>
      </c>
    </row>
    <row spans="1:4" r="52">
      <c r="A52" s="3" t="s">
        <v>320</v>
      </c>
    </row>
    <row spans="1:4" r="53">
      <c r="A53" s="6" t="s">
        <v>287</v>
      </c>
    </row>
    <row spans="1:4" r="54">
      <c r="A54" s="3" t="s">
        <v>304</v>
      </c>
      <c r="B54" s="3" t="s">
        <v>321</v>
      </c>
    </row>
    <row spans="1:4" r="55">
      <c r="A55" s="3" t="s">
        <v>322</v>
      </c>
    </row>
    <row spans="1:4" r="56">
      <c r="A56" s="6" t="s">
        <v>287</v>
      </c>
    </row>
    <row spans="1:4" r="57">
      <c r="A57" s="3" t="s">
        <v>316</v>
      </c>
      <c r="B57" s="3" t="s">
        <v>323</v>
      </c>
    </row>
    <row spans="1:4" r="58">
      <c r="A58" s="3" t="s">
        <v>324</v>
      </c>
    </row>
    <row spans="1:4" r="59">
      <c r="A59" s="6" t="s">
        <v>287</v>
      </c>
    </row>
    <row spans="1:4" r="60">
      <c r="A60" s="3" t="s">
        <v>307</v>
      </c>
      <c r="B60" s="3" t="s">
        <v>323</v>
      </c>
    </row>
    <row spans="1:4" r="61">
      <c r="A61" s="3" t="s">
        <v>325</v>
      </c>
    </row>
    <row spans="1:4" r="62">
      <c r="A62" s="6" t="s">
        <v>287</v>
      </c>
    </row>
    <row spans="1:4" r="63">
      <c r="A63" s="3" t="s">
        <v>307</v>
      </c>
      <c r="B63" s="3" t="s">
        <v>3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r="A1" s="1" t="s">
        <v>327</v>
      </c>
      <c r="B1" s="2" t="s">
        <v>1</v>
      </c>
      <c r="D1" s="2" t="s">
        <v>58</v>
      </c>
    </row>
    <row spans="1:4" r="2">
      <c r="B2" s="2" t="s">
        <v>2</v>
      </c>
      <c r="C2" s="2" t="s">
        <v>72</v>
      </c>
      <c r="D2" s="2" t="s">
        <v>24</v>
      </c>
    </row>
    <row spans="1:4" r="3">
      <c r="A3" s="6" t="s">
        <v>328</v>
      </c>
    </row>
    <row spans="1:4" r="4">
      <c r="A4" s="3" t="s">
        <v>329</v>
      </c>
      <c r="B4" s="7" t="n">
        <v>28520</v>
      </c>
      <c r="D4" s="7" t="n">
        <v>29564</v>
      </c>
    </row>
    <row spans="1:4" r="5">
      <c r="A5" s="3" t="s">
        <v>330</v>
      </c>
      <c r="B5" s="4" t="n">
        <v>530</v>
      </c>
      <c r="C5" s="7" t="n">
        <v>480</v>
      </c>
      <c r="D5" s="4" t="n">
        <v>1353</v>
      </c>
    </row>
    <row spans="1:4" r="6">
      <c r="A6" s="3" t="s">
        <v>331</v>
      </c>
      <c r="B6" s="4" t="n">
        <v>33853</v>
      </c>
      <c r="D6" s="4" t="n">
        <v>33505</v>
      </c>
    </row>
    <row spans="1:4" r="7">
      <c r="A7" s="3" t="s">
        <v>332</v>
      </c>
      <c r="B7" s="7" t="n">
        <v>5339</v>
      </c>
      <c r="D7" s="4" t="n">
        <v>3339</v>
      </c>
    </row>
    <row spans="1:4" r="8">
      <c r="A8" s="3" t="s">
        <v>333</v>
      </c>
    </row>
    <row spans="1:4" r="9">
      <c r="A9" s="6" t="s">
        <v>328</v>
      </c>
    </row>
    <row spans="1:4" r="10">
      <c r="A10" s="3" t="s">
        <v>334</v>
      </c>
      <c r="B10" s="3" t="s">
        <v>335</v>
      </c>
    </row>
    <row spans="1:4" r="11">
      <c r="A11" s="3" t="s">
        <v>329</v>
      </c>
      <c r="B11" s="7" t="n">
        <v>27023</v>
      </c>
      <c r="D11" s="7" t="n">
        <v>27023</v>
      </c>
    </row>
    <row spans="1:4" r="12">
      <c r="A12" s="3" t="s">
        <v>336</v>
      </c>
    </row>
    <row spans="1:4" r="13">
      <c r="A13" s="6" t="s">
        <v>328</v>
      </c>
    </row>
    <row spans="1:4" r="14">
      <c r="A14" s="3" t="s">
        <v>337</v>
      </c>
      <c r="B14" s="3" t="s">
        <v>338</v>
      </c>
    </row>
    <row spans="1:4" r="15">
      <c r="A15" s="3" t="s">
        <v>339</v>
      </c>
    </row>
    <row spans="1:4" r="16">
      <c r="A16" s="6" t="s">
        <v>328</v>
      </c>
    </row>
    <row spans="1:4" r="17">
      <c r="A17" s="3" t="s">
        <v>337</v>
      </c>
      <c r="B17" s="3" t="s">
        <v>3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r="A1" s="1" t="s">
        <v>57</v>
      </c>
      <c r="B1" s="2" t="s">
        <v>1</v>
      </c>
      <c r="C1" s="2" t="s">
        <v>58</v>
      </c>
    </row>
    <row spans="1:3" r="2">
      <c r="B2" s="2" t="s">
        <v>2</v>
      </c>
      <c r="C2" s="2" t="s">
        <v>24</v>
      </c>
    </row>
    <row spans="1:3" r="3">
      <c r="A3" s="3" t="s">
        <v>59</v>
      </c>
      <c r="B3" s="7" t="n">
        <v>10676</v>
      </c>
      <c r="C3" s="7" t="n">
        <v>9310</v>
      </c>
    </row>
    <row spans="1:3" r="4">
      <c r="A4" s="3" t="s">
        <v>60</v>
      </c>
      <c r="B4" s="8" t="n">
        <v>0.001</v>
      </c>
      <c r="C4" s="8" t="n">
        <v>0.001</v>
      </c>
    </row>
    <row spans="1:3" r="5">
      <c r="A5" s="3" t="s">
        <v>61</v>
      </c>
      <c r="B5" s="4" t="n">
        <v>5000000</v>
      </c>
      <c r="C5" s="4" t="n">
        <v>5000000</v>
      </c>
    </row>
    <row spans="1:3" r="6">
      <c r="A6" s="3" t="s">
        <v>62</v>
      </c>
      <c r="B6" s="4" t="n">
        <v>0</v>
      </c>
      <c r="C6" s="4" t="n">
        <v>0</v>
      </c>
    </row>
    <row spans="1:3" r="7">
      <c r="A7" s="3" t="s">
        <v>63</v>
      </c>
      <c r="B7" s="4" t="n">
        <v>0</v>
      </c>
      <c r="C7" s="4" t="n">
        <v>0</v>
      </c>
    </row>
    <row spans="1:3" r="8">
      <c r="A8" s="3" t="s">
        <v>64</v>
      </c>
      <c r="B8" s="4" t="n">
        <v>7953017</v>
      </c>
      <c r="C8" s="4" t="n">
        <v>7657386</v>
      </c>
    </row>
    <row spans="1:3" r="9">
      <c r="A9" s="3" t="s">
        <v>20</v>
      </c>
    </row>
    <row spans="1:3" r="10">
      <c r="A10" s="3" t="s">
        <v>65</v>
      </c>
      <c r="B10" s="4" t="n">
        <v>1</v>
      </c>
      <c r="C10" s="4" t="n">
        <v>1</v>
      </c>
    </row>
    <row spans="1:3" r="11">
      <c r="A11" s="3" t="s">
        <v>66</v>
      </c>
      <c r="B11" s="8" t="n">
        <v>0.001</v>
      </c>
      <c r="C11" s="8" t="n">
        <v>0.001</v>
      </c>
    </row>
    <row spans="1:3" r="12">
      <c r="A12" s="3" t="s">
        <v>67</v>
      </c>
      <c r="B12" s="4" t="n">
        <v>100000000</v>
      </c>
      <c r="C12" s="4" t="n">
        <v>100000000</v>
      </c>
    </row>
    <row spans="1:3" r="13">
      <c r="A13" s="3" t="s">
        <v>68</v>
      </c>
      <c r="B13" s="4" t="n">
        <v>56369515</v>
      </c>
      <c r="C13" s="4" t="n">
        <v>55980199</v>
      </c>
    </row>
    <row spans="1:3" r="14">
      <c r="A14" s="3" t="s">
        <v>22</v>
      </c>
    </row>
    <row spans="1:3" r="15">
      <c r="A15" s="3" t="s">
        <v>65</v>
      </c>
      <c r="B15" s="4" t="n">
        <v>10</v>
      </c>
      <c r="C15" s="4" t="n">
        <v>10</v>
      </c>
    </row>
    <row spans="1:3" r="16">
      <c r="A16" s="3" t="s">
        <v>66</v>
      </c>
      <c r="B16" s="8" t="n">
        <v>0.001</v>
      </c>
      <c r="C16" s="8" t="n">
        <v>0.001</v>
      </c>
    </row>
    <row spans="1:3" r="17">
      <c r="A17" s="3" t="s">
        <v>67</v>
      </c>
      <c r="B17" s="4" t="n">
        <v>50000000</v>
      </c>
      <c r="C17" s="4" t="n">
        <v>50000000</v>
      </c>
    </row>
    <row spans="1:3" r="18">
      <c r="A18" s="3" t="s">
        <v>68</v>
      </c>
      <c r="B18" s="4" t="n">
        <v>13295747</v>
      </c>
      <c r="C18" s="4" t="n">
        <v>13295747</v>
      </c>
    </row>
    <row spans="1:3" r="19">
      <c r="A19" s="3" t="s">
        <v>69</v>
      </c>
      <c r="B19" s="4" t="n">
        <v>13295747</v>
      </c>
      <c r="C19" s="4" t="n">
        <v>1329574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r="A1" s="1" t="s">
        <v>340</v>
      </c>
      <c r="B1" s="2" t="s">
        <v>2</v>
      </c>
      <c r="C1" s="2" t="s">
        <v>24</v>
      </c>
    </row>
    <row spans="1:3" r="2">
      <c r="A2" s="6" t="s">
        <v>341</v>
      </c>
    </row>
    <row spans="1:3" r="3">
      <c r="A3" s="3" t="s">
        <v>342</v>
      </c>
      <c r="B3" s="7" t="n">
        <v>28520</v>
      </c>
      <c r="C3" s="7" t="n">
        <v>29564</v>
      </c>
    </row>
    <row spans="1:3" r="4">
      <c r="A4" s="3" t="s">
        <v>343</v>
      </c>
      <c r="B4" s="4" t="n">
        <v>460270</v>
      </c>
      <c r="C4" s="4" t="n">
        <v>337064</v>
      </c>
    </row>
    <row spans="1:3" r="5">
      <c r="A5" s="3" t="s">
        <v>344</v>
      </c>
      <c r="B5" s="4" t="n">
        <v>-238000</v>
      </c>
      <c r="C5" s="4" t="n">
        <v>-95000</v>
      </c>
    </row>
    <row spans="1:3" r="6">
      <c r="A6" s="3" t="s">
        <v>345</v>
      </c>
      <c r="B6" s="4" t="n">
        <v>-1158</v>
      </c>
      <c r="C6" s="4" t="n">
        <v>-1829</v>
      </c>
    </row>
    <row spans="1:3" r="7">
      <c r="A7" s="3" t="s">
        <v>346</v>
      </c>
      <c r="B7" s="4" t="n">
        <v>221112</v>
      </c>
      <c r="C7" s="4" t="n">
        <v>240235</v>
      </c>
    </row>
    <row spans="1:3" r="8">
      <c r="A8" s="3" t="s">
        <v>55</v>
      </c>
    </row>
    <row spans="1:3" r="9">
      <c r="A9" s="6" t="s">
        <v>341</v>
      </c>
    </row>
    <row spans="1:3" r="10">
      <c r="A10" s="3" t="s">
        <v>347</v>
      </c>
      <c r="B10" s="4" t="n">
        <v>213000</v>
      </c>
      <c r="C10" s="4" t="n">
        <v>70000</v>
      </c>
    </row>
    <row spans="1:3" r="11">
      <c r="A11" s="3" t="s">
        <v>344</v>
      </c>
      <c r="B11" s="4" t="n">
        <v>-213000</v>
      </c>
      <c r="C11" s="4" t="n">
        <v>-70000</v>
      </c>
    </row>
    <row spans="1:3" r="12">
      <c r="A12" s="3" t="s">
        <v>291</v>
      </c>
    </row>
    <row spans="1:3" r="13">
      <c r="A13" s="6" t="s">
        <v>341</v>
      </c>
    </row>
    <row spans="1:3" r="14">
      <c r="A14" s="3" t="s">
        <v>347</v>
      </c>
      <c r="B14" s="7" t="n">
        <v>218750</v>
      </c>
      <c r="C14" s="7" t="n">
        <v>237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spans="1:6" r="1">
      <c r="A1" s="1" t="s">
        <v>348</v>
      </c>
      <c r="B1" s="2" t="s">
        <v>349</v>
      </c>
      <c r="C1" s="2" t="s">
        <v>350</v>
      </c>
      <c r="D1" s="2" t="s">
        <v>2</v>
      </c>
      <c r="E1" s="2" t="s">
        <v>72</v>
      </c>
      <c r="F1" s="2" t="s">
        <v>351</v>
      </c>
    </row>
    <row spans="1:6" r="2">
      <c r="A2" s="6" t="s">
        <v>352</v>
      </c>
    </row>
    <row spans="1:6" r="3">
      <c r="A3" s="3" t="s">
        <v>353</v>
      </c>
      <c r="D3" s="7" t="n">
        <v>259546</v>
      </c>
    </row>
    <row spans="1:6" r="4">
      <c r="A4" s="3" t="s">
        <v>147</v>
      </c>
      <c r="D4" s="4" t="n">
        <v>185403</v>
      </c>
    </row>
    <row spans="1:6" r="5">
      <c r="A5" s="3" t="s">
        <v>146</v>
      </c>
      <c r="B5" s="7" t="n">
        <v>62010</v>
      </c>
      <c r="D5" s="4" t="n">
        <v>74143</v>
      </c>
      <c r="E5" s="7" t="n">
        <v>62010</v>
      </c>
    </row>
    <row spans="1:6" r="6">
      <c r="A6" s="3" t="s">
        <v>354</v>
      </c>
      <c r="D6" s="7" t="n">
        <v>26411</v>
      </c>
    </row>
    <row spans="1:6" r="7">
      <c r="A7" s="3" t="s">
        <v>355</v>
      </c>
      <c r="D7" s="4" t="n">
        <v>112</v>
      </c>
    </row>
    <row spans="1:6" r="8">
      <c r="A8" s="3" t="s">
        <v>356</v>
      </c>
    </row>
    <row spans="1:6" r="9">
      <c r="A9" s="6" t="s">
        <v>352</v>
      </c>
    </row>
    <row spans="1:6" r="10">
      <c r="A10" s="3" t="s">
        <v>357</v>
      </c>
      <c r="F10" s="9" t="n">
        <v>0.4</v>
      </c>
    </row>
    <row spans="1:6" r="11">
      <c r="A11" s="3" t="s">
        <v>358</v>
      </c>
      <c r="D11" s="3" t="s">
        <v>359</v>
      </c>
    </row>
    <row spans="1:6" r="12">
      <c r="A12" s="3" t="s">
        <v>360</v>
      </c>
      <c r="D12" s="3" t="s">
        <v>361</v>
      </c>
    </row>
    <row spans="1:6" r="13">
      <c r="A13" s="3" t="s">
        <v>353</v>
      </c>
      <c r="C13" s="7" t="n">
        <v>24684</v>
      </c>
    </row>
    <row spans="1:6" r="14">
      <c r="A14" s="3" t="s">
        <v>20</v>
      </c>
    </row>
    <row spans="1:6" r="15">
      <c r="A15" s="6" t="s">
        <v>352</v>
      </c>
    </row>
    <row spans="1:6" r="16">
      <c r="A16" s="3" t="s">
        <v>362</v>
      </c>
      <c r="D16" s="4" t="n">
        <v>344</v>
      </c>
    </row>
    <row spans="1:6" r="17">
      <c r="A17" s="3" t="s">
        <v>105</v>
      </c>
    </row>
    <row spans="1:6" r="18">
      <c r="A18" s="6" t="s">
        <v>352</v>
      </c>
    </row>
    <row spans="1:6" r="19">
      <c r="A19" s="3" t="s">
        <v>363</v>
      </c>
      <c r="D19" s="4" t="n">
        <v>1843</v>
      </c>
    </row>
    <row spans="1:6" r="20">
      <c r="A20" s="3" t="s">
        <v>362</v>
      </c>
      <c r="D20" s="4" t="n">
        <v>344</v>
      </c>
    </row>
    <row spans="1:6" r="21">
      <c r="A21" s="3" t="s">
        <v>354</v>
      </c>
      <c r="D21" s="7" t="n">
        <v>2641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15"/>
  </cols>
  <sheetData>
    <row spans="1:2" r="1">
      <c r="A1" s="1" t="s">
        <v>364</v>
      </c>
      <c r="B1" s="2" t="s">
        <v>1</v>
      </c>
    </row>
    <row spans="1:2" r="2">
      <c r="B2" s="2" t="s">
        <v>2</v>
      </c>
    </row>
    <row spans="1:2" r="3">
      <c r="A3" s="3" t="s">
        <v>365</v>
      </c>
    </row>
    <row spans="1:2" r="4">
      <c r="A4" s="3" t="s">
        <v>366</v>
      </c>
      <c r="B4" s="3" t="s">
        <v>367</v>
      </c>
    </row>
    <row spans="1:2" r="5">
      <c r="A5" s="3" t="s">
        <v>368</v>
      </c>
    </row>
    <row spans="1:2" r="6">
      <c r="A6" s="3" t="s">
        <v>369</v>
      </c>
      <c r="B6" s="3" t="s">
        <v>370</v>
      </c>
    </row>
    <row spans="1:2" r="7">
      <c r="A7" s="3" t="s">
        <v>366</v>
      </c>
      <c r="B7" s="3"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spans="1:2" r="1">
      <c r="A1" s="1" t="s">
        <v>372</v>
      </c>
      <c r="B1" s="2" t="s">
        <v>1</v>
      </c>
    </row>
    <row spans="1:2" r="2">
      <c r="B2" s="2" t="s">
        <v>124</v>
      </c>
    </row>
    <row spans="1:2" r="3">
      <c r="A3" s="6" t="s">
        <v>184</v>
      </c>
    </row>
    <row spans="1:2" r="4">
      <c r="A4" s="3" t="s">
        <v>373</v>
      </c>
      <c r="B4"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0</v>
      </c>
      <c r="B1" s="2" t="s">
        <v>71</v>
      </c>
      <c r="D1" s="2" t="s">
        <v>1</v>
      </c>
    </row>
    <row spans="1:5" r="2">
      <c r="B2" s="2" t="s">
        <v>2</v>
      </c>
      <c r="C2" s="2" t="s">
        <v>72</v>
      </c>
      <c r="D2" s="2" t="s">
        <v>2</v>
      </c>
      <c r="E2" s="2" t="s">
        <v>72</v>
      </c>
    </row>
    <row spans="1:5" r="3">
      <c r="A3" s="6" t="s">
        <v>73</v>
      </c>
    </row>
    <row spans="1:5" r="4">
      <c r="A4" s="3" t="s">
        <v>74</v>
      </c>
      <c r="B4" s="7" t="n">
        <v>745483</v>
      </c>
      <c r="C4" s="7" t="n">
        <v>720476</v>
      </c>
      <c r="D4" s="7" t="n">
        <v>2182974</v>
      </c>
      <c r="E4" s="7" t="n">
        <v>2060499</v>
      </c>
    </row>
    <row spans="1:5" r="5">
      <c r="A5" s="3" t="s">
        <v>75</v>
      </c>
      <c r="B5" s="4" t="n">
        <v>407066</v>
      </c>
      <c r="C5" s="4" t="n">
        <v>387082</v>
      </c>
      <c r="D5" s="4" t="n">
        <v>1193534</v>
      </c>
      <c r="E5" s="4" t="n">
        <v>1105429</v>
      </c>
    </row>
    <row spans="1:5" r="6">
      <c r="A6" s="3" t="s">
        <v>76</v>
      </c>
      <c r="B6" s="4" t="n">
        <v>338417</v>
      </c>
      <c r="C6" s="4" t="n">
        <v>333394</v>
      </c>
      <c r="D6" s="4" t="n">
        <v>989440</v>
      </c>
      <c r="E6" s="4" t="n">
        <v>955070</v>
      </c>
    </row>
    <row spans="1:5" r="7">
      <c r="A7" s="3" t="s">
        <v>77</v>
      </c>
      <c r="B7" s="4" t="n">
        <v>234173</v>
      </c>
      <c r="C7" s="4" t="n">
        <v>228508</v>
      </c>
      <c r="D7" s="4" t="n">
        <v>705351</v>
      </c>
      <c r="E7" s="4" t="n">
        <v>671712</v>
      </c>
    </row>
    <row spans="1:5" r="8">
      <c r="A8" s="3" t="s">
        <v>78</v>
      </c>
      <c r="B8" s="4" t="n">
        <v>104244</v>
      </c>
      <c r="C8" s="4" t="n">
        <v>104886</v>
      </c>
      <c r="D8" s="4" t="n">
        <v>284089</v>
      </c>
      <c r="E8" s="4" t="n">
        <v>283358</v>
      </c>
    </row>
    <row spans="1:5" r="9">
      <c r="A9" s="6" t="s">
        <v>79</v>
      </c>
    </row>
    <row spans="1:5" r="10">
      <c r="A10" s="3" t="s">
        <v>80</v>
      </c>
      <c r="B10" s="4" t="n">
        <v>-1807</v>
      </c>
      <c r="C10" s="4" t="n">
        <v>-827</v>
      </c>
      <c r="D10" s="4" t="n">
        <v>-4786</v>
      </c>
      <c r="E10" s="4" t="n">
        <v>-2641</v>
      </c>
    </row>
    <row spans="1:5" r="11">
      <c r="A11" s="3" t="s">
        <v>81</v>
      </c>
      <c r="B11" s="4" t="n">
        <v>166</v>
      </c>
      <c r="C11" s="4" t="n">
        <v>5</v>
      </c>
      <c r="D11" s="4" t="n">
        <v>606</v>
      </c>
      <c r="E11" s="4" t="n">
        <v>14</v>
      </c>
    </row>
    <row spans="1:5" r="12">
      <c r="A12" s="3" t="s">
        <v>82</v>
      </c>
      <c r="B12" s="4" t="n">
        <v>10</v>
      </c>
      <c r="C12" s="4" t="n">
        <v>101</v>
      </c>
      <c r="D12" s="4" t="n">
        <v>-370</v>
      </c>
      <c r="E12" s="4" t="n">
        <v>-377</v>
      </c>
    </row>
    <row spans="1:5" r="13">
      <c r="A13" s="3" t="s">
        <v>83</v>
      </c>
      <c r="B13" s="4" t="n">
        <v>-1631</v>
      </c>
      <c r="C13" s="4" t="n">
        <v>-721</v>
      </c>
      <c r="D13" s="4" t="n">
        <v>-4550</v>
      </c>
      <c r="E13" s="4" t="n">
        <v>-3004</v>
      </c>
    </row>
    <row spans="1:5" r="14">
      <c r="A14" s="3" t="s">
        <v>84</v>
      </c>
      <c r="B14" s="4" t="n">
        <v>102613</v>
      </c>
      <c r="C14" s="4" t="n">
        <v>104165</v>
      </c>
      <c r="D14" s="4" t="n">
        <v>279539</v>
      </c>
      <c r="E14" s="4" t="n">
        <v>280354</v>
      </c>
    </row>
    <row spans="1:5" r="15">
      <c r="A15" s="3" t="s">
        <v>85</v>
      </c>
      <c r="B15" s="4" t="n">
        <v>39271</v>
      </c>
      <c r="C15" s="4" t="n">
        <v>39469</v>
      </c>
      <c r="D15" s="4" t="n">
        <v>107253</v>
      </c>
      <c r="E15" s="4" t="n">
        <v>107100</v>
      </c>
    </row>
    <row spans="1:5" r="16">
      <c r="A16" s="3" t="s">
        <v>86</v>
      </c>
      <c r="B16" s="7" t="n">
        <v>63342</v>
      </c>
      <c r="C16" s="7" t="n">
        <v>64696</v>
      </c>
      <c r="D16" s="7" t="n">
        <v>172286</v>
      </c>
      <c r="E16" s="7" t="n">
        <v>173254</v>
      </c>
    </row>
    <row spans="1:5" r="17">
      <c r="A17" s="6" t="s">
        <v>87</v>
      </c>
    </row>
    <row spans="1:5" r="18">
      <c r="A18" s="3" t="s">
        <v>88</v>
      </c>
      <c r="B18" s="9" t="n">
        <v>1.03</v>
      </c>
      <c r="C18" s="9" t="n">
        <v>1.04</v>
      </c>
      <c r="D18" s="9" t="n">
        <v>2.79</v>
      </c>
      <c r="E18" s="9" t="n">
        <v>2.77</v>
      </c>
    </row>
    <row spans="1:5" r="19">
      <c r="A19" s="3" t="s">
        <v>89</v>
      </c>
      <c r="B19" s="9" t="n">
        <v>1.03</v>
      </c>
      <c r="C19" s="9" t="n">
        <v>1.03</v>
      </c>
      <c r="D19" s="9" t="n">
        <v>2.78</v>
      </c>
      <c r="E19" s="9" t="n">
        <v>2.76</v>
      </c>
    </row>
    <row spans="1:5" r="20">
      <c r="A20" s="6" t="s">
        <v>90</v>
      </c>
    </row>
    <row spans="1:5" r="21">
      <c r="A21" s="3" t="s">
        <v>88</v>
      </c>
      <c r="B21" s="4" t="n">
        <v>61287</v>
      </c>
      <c r="C21" s="4" t="n">
        <v>61896</v>
      </c>
      <c r="D21" s="4" t="n">
        <v>61294</v>
      </c>
      <c r="E21" s="4" t="n">
        <v>62137</v>
      </c>
    </row>
    <row spans="1:5" r="22">
      <c r="A22" s="3" t="s">
        <v>89</v>
      </c>
      <c r="B22" s="4" t="n">
        <v>61424</v>
      </c>
      <c r="C22" s="4" t="n">
        <v>62212</v>
      </c>
      <c r="D22" s="4" t="n">
        <v>61510</v>
      </c>
      <c r="E22" s="4" t="n">
        <v>62447</v>
      </c>
    </row>
    <row spans="1:5" r="23">
      <c r="A23" s="3" t="s">
        <v>91</v>
      </c>
      <c r="B23" s="9" t="n">
        <v>0.4</v>
      </c>
      <c r="C23" s="9" t="n">
        <v>0.33</v>
      </c>
      <c r="D23" s="9" t="n">
        <v>4.2</v>
      </c>
      <c r="E23" s="9" t="n">
        <v>0.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92</v>
      </c>
      <c r="B1" s="2" t="s">
        <v>71</v>
      </c>
      <c r="D1" s="2" t="s">
        <v>1</v>
      </c>
    </row>
    <row spans="1:5" r="2">
      <c r="B2" s="2" t="s">
        <v>2</v>
      </c>
      <c r="C2" s="2" t="s">
        <v>72</v>
      </c>
      <c r="D2" s="2" t="s">
        <v>2</v>
      </c>
      <c r="E2" s="2" t="s">
        <v>72</v>
      </c>
    </row>
    <row spans="1:5" r="3">
      <c r="A3" s="6" t="s">
        <v>93</v>
      </c>
    </row>
    <row spans="1:5" r="4">
      <c r="A4" s="3" t="s">
        <v>94</v>
      </c>
      <c r="B4" s="7" t="n">
        <v>63342</v>
      </c>
      <c r="C4" s="7" t="n">
        <v>64696</v>
      </c>
      <c r="D4" s="7" t="n">
        <v>172286</v>
      </c>
      <c r="E4" s="7" t="n">
        <v>173254</v>
      </c>
    </row>
    <row spans="1:5" r="5">
      <c r="A5" s="3" t="s">
        <v>95</v>
      </c>
      <c r="B5" s="4" t="n">
        <v>59</v>
      </c>
      <c r="C5" s="4" t="n">
        <v>1515</v>
      </c>
      <c r="D5" s="4" t="n">
        <v>-9338</v>
      </c>
      <c r="E5" s="4" t="n">
        <v>-319</v>
      </c>
    </row>
    <row spans="1:5" r="6">
      <c r="A6" s="3" t="s">
        <v>96</v>
      </c>
      <c r="B6" s="7" t="n">
        <v>63401</v>
      </c>
      <c r="C6" s="7" t="n">
        <v>66211</v>
      </c>
      <c r="D6" s="7" t="n">
        <v>162948</v>
      </c>
      <c r="E6" s="7" t="n">
        <v>1729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51"/>
    <col customWidth="1" max="3" min="3" width="56"/>
    <col customWidth="1" max="4" min="4" width="30"/>
    <col customWidth="1" max="5" min="5" width="51"/>
    <col customWidth="1" max="6" min="6" width="56"/>
    <col customWidth="1" max="7" min="7" width="30"/>
    <col customWidth="1" max="8" min="8" width="36"/>
    <col customWidth="1" max="9" min="9" width="27"/>
    <col customWidth="1" max="10" min="10" width="46"/>
    <col customWidth="1" max="11" min="11" width="32"/>
    <col customWidth="1" max="12" min="12" width="12"/>
  </cols>
  <sheetData>
    <row spans="1:12" r="1">
      <c r="A1" s="1" t="s">
        <v>97</v>
      </c>
      <c r="B1" s="2" t="s">
        <v>98</v>
      </c>
      <c r="C1" s="2" t="s">
        <v>99</v>
      </c>
      <c r="D1" s="2" t="s">
        <v>20</v>
      </c>
      <c r="E1" s="2" t="s">
        <v>100</v>
      </c>
      <c r="F1" s="2" t="s">
        <v>101</v>
      </c>
      <c r="G1" s="2" t="s">
        <v>22</v>
      </c>
      <c r="H1" s="2" t="s">
        <v>102</v>
      </c>
      <c r="I1" s="2" t="s">
        <v>103</v>
      </c>
      <c r="J1" s="2" t="s">
        <v>104</v>
      </c>
      <c r="K1" s="2" t="s">
        <v>105</v>
      </c>
      <c r="L1" s="2" t="s">
        <v>106</v>
      </c>
    </row>
    <row spans="1:12" r="2">
      <c r="A2" s="3" t="s">
        <v>107</v>
      </c>
      <c r="B2" s="7" t="n">
        <v>56</v>
      </c>
      <c r="E2" s="7" t="n">
        <v>13</v>
      </c>
      <c r="H2" s="7" t="n">
        <v>573730</v>
      </c>
      <c r="I2" s="7" t="n">
        <v>1286068</v>
      </c>
      <c r="J2" s="7" t="n">
        <v>-5054</v>
      </c>
      <c r="K2" s="7" t="n">
        <v>-456250</v>
      </c>
      <c r="L2" s="7" t="n">
        <v>1398563</v>
      </c>
    </row>
    <row spans="1:12" r="3">
      <c r="A3" s="3" t="s">
        <v>108</v>
      </c>
      <c r="D3" s="4" t="n">
        <v>55980</v>
      </c>
      <c r="G3" s="4" t="n">
        <v>13296</v>
      </c>
      <c r="K3" s="4" t="n">
        <v>7657</v>
      </c>
    </row>
    <row spans="1:12" r="4">
      <c r="A4" s="3" t="s">
        <v>109</v>
      </c>
      <c r="D4" s="4" t="n">
        <v>140</v>
      </c>
      <c r="L4" s="4" t="n">
        <v>140</v>
      </c>
    </row>
    <row spans="1:12" r="5">
      <c r="A5" s="3" t="s">
        <v>110</v>
      </c>
      <c r="H5" s="4" t="n">
        <v>12448</v>
      </c>
      <c r="L5" s="7" t="n">
        <v>12448</v>
      </c>
    </row>
    <row spans="1:12" r="6">
      <c r="A6" s="3" t="s">
        <v>111</v>
      </c>
      <c r="K6" s="4" t="n">
        <v>-48</v>
      </c>
    </row>
    <row spans="1:12" r="7">
      <c r="A7" s="3" t="s">
        <v>112</v>
      </c>
      <c r="H7" s="4" t="n">
        <v>1441</v>
      </c>
      <c r="K7" s="7" t="n">
        <v>1830</v>
      </c>
      <c r="L7" s="4" t="n">
        <v>3271</v>
      </c>
    </row>
    <row spans="1:12" r="8">
      <c r="A8" s="3" t="s">
        <v>113</v>
      </c>
      <c r="D8" s="4" t="n">
        <v>112</v>
      </c>
    </row>
    <row spans="1:12" r="9">
      <c r="A9" s="3" t="s">
        <v>114</v>
      </c>
      <c r="H9" s="4" t="n">
        <v>708</v>
      </c>
      <c r="L9" s="4" t="n">
        <v>708</v>
      </c>
    </row>
    <row spans="1:12" r="10">
      <c r="A10" s="3" t="s">
        <v>115</v>
      </c>
      <c r="D10" s="4" t="n">
        <v>138</v>
      </c>
    </row>
    <row spans="1:12" r="11">
      <c r="A11" s="3" t="s">
        <v>116</v>
      </c>
      <c r="H11" s="4" t="n">
        <v>11299</v>
      </c>
      <c r="L11" s="4" t="n">
        <v>11299</v>
      </c>
    </row>
    <row spans="1:12" r="12">
      <c r="A12" s="3" t="s">
        <v>117</v>
      </c>
      <c r="D12" s="4" t="n">
        <v>344</v>
      </c>
      <c r="K12" s="4" t="n">
        <v>344</v>
      </c>
    </row>
    <row spans="1:12" r="13">
      <c r="A13" s="3" t="s">
        <v>118</v>
      </c>
      <c r="K13" s="7" t="n">
        <v>-26411</v>
      </c>
      <c r="L13" s="4" t="n">
        <v>-26411</v>
      </c>
    </row>
    <row spans="1:12" r="14">
      <c r="A14" s="3" t="s">
        <v>119</v>
      </c>
      <c r="C14" s="7" t="n">
        <v>-203706</v>
      </c>
      <c r="D14" s="7" t="n">
        <v>-203706</v>
      </c>
      <c r="F14" s="7" t="n">
        <v>-55842</v>
      </c>
      <c r="G14" s="7" t="n">
        <v>-55842</v>
      </c>
    </row>
    <row spans="1:12" r="15">
      <c r="A15" s="3" t="s">
        <v>120</v>
      </c>
      <c r="I15" s="4" t="n">
        <v>-736</v>
      </c>
      <c r="L15" s="4" t="n">
        <v>-736</v>
      </c>
    </row>
    <row spans="1:12" r="16">
      <c r="A16" s="3" t="s">
        <v>95</v>
      </c>
      <c r="J16" s="4" t="n">
        <v>-9338</v>
      </c>
      <c r="L16" s="4" t="n">
        <v>-9338</v>
      </c>
    </row>
    <row spans="1:12" r="17">
      <c r="A17" s="3" t="s">
        <v>86</v>
      </c>
      <c r="I17" s="4" t="n">
        <v>172286</v>
      </c>
      <c r="L17" s="4" t="n">
        <v>172286</v>
      </c>
    </row>
    <row spans="1:12" r="18">
      <c r="A18" s="3" t="s">
        <v>121</v>
      </c>
      <c r="B18" s="7" t="n">
        <v>56</v>
      </c>
      <c r="E18" s="7" t="n">
        <v>13</v>
      </c>
      <c r="H18" s="7" t="n">
        <v>599626</v>
      </c>
      <c r="I18" s="7" t="n">
        <v>1198070</v>
      </c>
      <c r="J18" s="7" t="n">
        <v>-14392</v>
      </c>
      <c r="K18" s="7" t="n">
        <v>-480831</v>
      </c>
      <c r="L18" s="7" t="n">
        <v>1302542</v>
      </c>
    </row>
    <row spans="1:12" r="19">
      <c r="A19" s="3" t="s">
        <v>122</v>
      </c>
      <c r="D19" s="4" t="n">
        <v>56370</v>
      </c>
      <c r="G19" s="4" t="n">
        <v>13296</v>
      </c>
      <c r="K19" s="4" t="n">
        <v>79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r="A1" s="1" t="s">
        <v>123</v>
      </c>
      <c r="B1" s="2" t="s">
        <v>1</v>
      </c>
    </row>
    <row spans="1:2" r="2">
      <c r="B2" s="2" t="s">
        <v>124</v>
      </c>
    </row>
    <row spans="1:2" r="3">
      <c r="A3" s="6" t="s">
        <v>125</v>
      </c>
    </row>
    <row spans="1:2" r="4">
      <c r="A4" s="3" t="s">
        <v>126</v>
      </c>
      <c r="B4" s="7" t="n">
        <v>36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27</v>
      </c>
      <c r="B1" s="2" t="s">
        <v>1</v>
      </c>
    </row>
    <row spans="1:3" r="2">
      <c r="B2" s="2" t="s">
        <v>2</v>
      </c>
      <c r="C2" s="2" t="s">
        <v>72</v>
      </c>
    </row>
    <row spans="1:3" r="3">
      <c r="A3" s="6" t="s">
        <v>128</v>
      </c>
    </row>
    <row spans="1:3" r="4">
      <c r="A4" s="3" t="s">
        <v>86</v>
      </c>
      <c r="B4" s="7" t="n">
        <v>172286</v>
      </c>
      <c r="C4" s="7" t="n">
        <v>173254</v>
      </c>
    </row>
    <row spans="1:3" r="5">
      <c r="A5" s="6" t="s">
        <v>129</v>
      </c>
    </row>
    <row spans="1:3" r="6">
      <c r="A6" s="3" t="s">
        <v>130</v>
      </c>
      <c r="B6" s="4" t="n">
        <v>52095</v>
      </c>
      <c r="C6" s="4" t="n">
        <v>48354</v>
      </c>
    </row>
    <row spans="1:3" r="7">
      <c r="A7" s="3" t="s">
        <v>116</v>
      </c>
      <c r="B7" s="4" t="n">
        <v>11299</v>
      </c>
      <c r="C7" s="4" t="n">
        <v>13020</v>
      </c>
    </row>
    <row spans="1:3" r="8">
      <c r="A8" s="3" t="s">
        <v>131</v>
      </c>
      <c r="B8" s="4" t="n">
        <v>665</v>
      </c>
      <c r="C8" s="4" t="n">
        <v>1250</v>
      </c>
    </row>
    <row spans="1:3" r="9">
      <c r="A9" s="3" t="s">
        <v>132</v>
      </c>
      <c r="B9" s="4" t="n">
        <v>4305</v>
      </c>
      <c r="C9" s="4" t="n">
        <v>3163</v>
      </c>
    </row>
    <row spans="1:3" r="10">
      <c r="A10" s="3" t="s">
        <v>44</v>
      </c>
      <c r="B10" s="4" t="n">
        <v>-88</v>
      </c>
    </row>
    <row spans="1:3" r="11">
      <c r="A11" s="3" t="s">
        <v>133</v>
      </c>
      <c r="B11" s="4" t="n">
        <v>-3770</v>
      </c>
      <c r="C11" s="4" t="n">
        <v>-4741</v>
      </c>
    </row>
    <row spans="1:3" r="12">
      <c r="A12" s="6" t="s">
        <v>134</v>
      </c>
    </row>
    <row spans="1:3" r="13">
      <c r="A13" s="3" t="s">
        <v>135</v>
      </c>
      <c r="B13" s="4" t="n">
        <v>-29547</v>
      </c>
      <c r="C13" s="4" t="n">
        <v>-26628</v>
      </c>
    </row>
    <row spans="1:3" r="14">
      <c r="A14" s="3" t="s">
        <v>28</v>
      </c>
      <c r="B14" s="4" t="n">
        <v>-62832</v>
      </c>
      <c r="C14" s="4" t="n">
        <v>-9826</v>
      </c>
    </row>
    <row spans="1:3" r="15">
      <c r="A15" s="3" t="s">
        <v>29</v>
      </c>
      <c r="B15" s="4" t="n">
        <v>967</v>
      </c>
      <c r="C15" s="4" t="n">
        <v>-4878</v>
      </c>
    </row>
    <row spans="1:3" r="16">
      <c r="A16" s="3" t="s">
        <v>35</v>
      </c>
      <c r="B16" s="4" t="n">
        <v>3356</v>
      </c>
      <c r="C16" s="4" t="n">
        <v>1884</v>
      </c>
    </row>
    <row spans="1:3" r="17">
      <c r="A17" s="3" t="s">
        <v>136</v>
      </c>
      <c r="B17" s="4" t="n">
        <v>14237</v>
      </c>
      <c r="C17" s="4" t="n">
        <v>31776</v>
      </c>
    </row>
    <row spans="1:3" r="18">
      <c r="A18" s="3" t="s">
        <v>137</v>
      </c>
      <c r="B18" s="4" t="n">
        <v>-9313</v>
      </c>
      <c r="C18" s="4" t="n">
        <v>53374</v>
      </c>
    </row>
    <row spans="1:3" r="19">
      <c r="A19" s="3" t="s">
        <v>138</v>
      </c>
      <c r="B19" s="4" t="n">
        <v>162973</v>
      </c>
      <c r="C19" s="4" t="n">
        <v>226628</v>
      </c>
    </row>
    <row spans="1:3" r="20">
      <c r="A20" s="6" t="s">
        <v>139</v>
      </c>
    </row>
    <row spans="1:3" r="21">
      <c r="A21" s="3" t="s">
        <v>140</v>
      </c>
      <c r="B21" s="4" t="n">
        <v>-38176</v>
      </c>
      <c r="C21" s="4" t="n">
        <v>-55882</v>
      </c>
    </row>
    <row spans="1:3" r="22">
      <c r="A22" s="3" t="s">
        <v>141</v>
      </c>
      <c r="C22" s="4" t="n">
        <v>-25011</v>
      </c>
    </row>
    <row spans="1:3" r="23">
      <c r="A23" s="3" t="s">
        <v>142</v>
      </c>
      <c r="C23" s="4" t="n">
        <v>1434</v>
      </c>
    </row>
    <row spans="1:3" r="24">
      <c r="A24" s="3" t="s">
        <v>143</v>
      </c>
      <c r="B24" s="4" t="n">
        <v>-38176</v>
      </c>
      <c r="C24" s="4" t="n">
        <v>-79459</v>
      </c>
    </row>
    <row spans="1:3" r="25">
      <c r="A25" s="6" t="s">
        <v>144</v>
      </c>
    </row>
    <row spans="1:3" r="26">
      <c r="A26" s="3" t="s">
        <v>145</v>
      </c>
      <c r="B26" s="4" t="n">
        <v>-26411</v>
      </c>
      <c r="C26" s="4" t="n">
        <v>-115606</v>
      </c>
    </row>
    <row spans="1:3" r="27">
      <c r="A27" s="3" t="s">
        <v>146</v>
      </c>
      <c r="B27" s="4" t="n">
        <v>-74143</v>
      </c>
      <c r="C27" s="4" t="n">
        <v>-62010</v>
      </c>
    </row>
    <row spans="1:3" r="28">
      <c r="A28" s="3" t="s">
        <v>147</v>
      </c>
      <c r="B28" s="4" t="n">
        <v>-185403</v>
      </c>
    </row>
    <row spans="1:3" r="29">
      <c r="A29" s="3" t="s">
        <v>148</v>
      </c>
      <c r="B29" s="4" t="n">
        <v>-1574</v>
      </c>
      <c r="C29" s="4" t="n">
        <v>-1545</v>
      </c>
    </row>
    <row spans="1:3" r="30">
      <c r="A30" s="3" t="s">
        <v>133</v>
      </c>
      <c r="B30" s="4" t="n">
        <v>3770</v>
      </c>
      <c r="C30" s="4" t="n">
        <v>4741</v>
      </c>
    </row>
    <row spans="1:3" r="31">
      <c r="A31" s="3" t="s">
        <v>149</v>
      </c>
      <c r="B31" s="4" t="n">
        <v>3271</v>
      </c>
      <c r="C31" s="4" t="n">
        <v>2922</v>
      </c>
    </row>
    <row spans="1:3" r="32">
      <c r="A32" s="3" t="s">
        <v>150</v>
      </c>
      <c r="B32" s="4" t="n">
        <v>8848</v>
      </c>
      <c r="C32" s="4" t="n">
        <v>17565</v>
      </c>
    </row>
    <row spans="1:3" r="33">
      <c r="A33" s="3" t="s">
        <v>151</v>
      </c>
      <c r="B33" s="4" t="n">
        <v>530</v>
      </c>
      <c r="C33" s="4" t="n">
        <v>480</v>
      </c>
    </row>
    <row spans="1:3" r="34">
      <c r="A34" s="3" t="s">
        <v>152</v>
      </c>
      <c r="B34" s="4" t="n">
        <v>306000</v>
      </c>
      <c r="C34" s="4" t="n">
        <v>50000</v>
      </c>
    </row>
    <row spans="1:3" r="35">
      <c r="A35" s="3" t="s">
        <v>153</v>
      </c>
      <c r="B35" s="4" t="n">
        <v>-181750</v>
      </c>
      <c r="C35" s="4" t="n">
        <v>-54375</v>
      </c>
    </row>
    <row spans="1:3" r="36">
      <c r="A36" s="3" t="s">
        <v>154</v>
      </c>
      <c r="B36" s="4" t="n">
        <v>-146862</v>
      </c>
      <c r="C36" s="4" t="n">
        <v>-157828</v>
      </c>
    </row>
    <row spans="1:3" r="37">
      <c r="A37" s="3" t="s">
        <v>155</v>
      </c>
      <c r="B37" s="4" t="n">
        <v>-226</v>
      </c>
      <c r="C37" s="4" t="n">
        <v>141</v>
      </c>
    </row>
    <row spans="1:3" r="38">
      <c r="A38" s="3" t="s">
        <v>156</v>
      </c>
      <c r="B38" s="4" t="n">
        <v>-22291</v>
      </c>
      <c r="C38" s="4" t="n">
        <v>-10518</v>
      </c>
    </row>
    <row spans="1:3" r="39">
      <c r="A39" s="3" t="s">
        <v>157</v>
      </c>
      <c r="B39" s="4" t="n">
        <v>47154</v>
      </c>
      <c r="C39" s="4" t="n">
        <v>55876</v>
      </c>
    </row>
    <row spans="1:3" r="40">
      <c r="A40" s="3" t="s">
        <v>158</v>
      </c>
      <c r="B40" s="4" t="n">
        <v>24863</v>
      </c>
      <c r="C40" s="4" t="n">
        <v>45358</v>
      </c>
    </row>
    <row spans="1:3" r="41">
      <c r="A41" s="6" t="s">
        <v>159</v>
      </c>
    </row>
    <row spans="1:3" r="42">
      <c r="A42" s="3" t="s">
        <v>160</v>
      </c>
      <c r="B42" s="4" t="n">
        <v>88553</v>
      </c>
      <c r="C42" s="4" t="n">
        <v>91446</v>
      </c>
    </row>
    <row spans="1:3" r="43">
      <c r="A43" s="3" t="s">
        <v>161</v>
      </c>
      <c r="B43" s="7" t="n">
        <v>4190</v>
      </c>
      <c r="C43" s="7" t="n">
        <v>23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62</v>
      </c>
      <c r="B1" s="2" t="s">
        <v>1</v>
      </c>
    </row>
    <row spans="1:2" r="2">
      <c r="B2" s="2" t="s">
        <v>2</v>
      </c>
    </row>
    <row spans="1:2" r="3">
      <c r="A3" s="6" t="s">
        <v>163</v>
      </c>
    </row>
    <row spans="1:2" r="4">
      <c r="A4" s="3" t="s">
        <v>162</v>
      </c>
      <c r="B4" s="3"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Net Income Per Share</vt:lpstr>
      <vt:lpstr>Stock-Based Compensation</vt:lpstr>
      <vt:lpstr>Fair Value</vt:lpstr>
      <vt:lpstr>Debt And Capital Lease Obligati</vt:lpstr>
      <vt:lpstr>Shareholders' Equity</vt:lpstr>
      <vt:lpstr>Product Warranties</vt:lpstr>
      <vt:lpstr>Income Taxes</vt:lpstr>
      <vt:lpstr>Legal Proceedings</vt:lpstr>
      <vt:lpstr>Recently Issued Accounting Stan</vt:lpstr>
      <vt:lpstr>Net Income Per Share (Tables)</vt:lpstr>
      <vt:lpstr>Stock-Based Compensation (Table</vt:lpstr>
      <vt:lpstr>Debt And Capital Lease Obliga21</vt:lpstr>
      <vt:lpstr>Net Income Per Share (Details)</vt:lpstr>
      <vt:lpstr>Stock-Based Compensation (Narra</vt:lpstr>
      <vt:lpstr>Stock-Based Compensation (Sched</vt:lpstr>
      <vt:lpstr>Stock-Based Compensation (Summa</vt:lpstr>
      <vt:lpstr>Stock-Based Compensation (Non-V</vt:lpstr>
      <vt:lpstr>Fair Value (Details)</vt:lpstr>
      <vt:lpstr>Debt And Capital Lease Obliga28</vt:lpstr>
      <vt:lpstr>Debt And Capital Lease Obliga29</vt:lpstr>
      <vt:lpstr>Debt and Capital Lease Obliga30</vt:lpstr>
      <vt:lpstr>Shareholders' Equity (Details)</vt:lpstr>
      <vt:lpstr>Product Warranties (Details)</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9T14:41:29Z</dcterms:created>
  <dcterms:modified xmlns:dcterms="http://purl.org/dc/terms/" xmlns:xsi="http://www.w3.org/2001/XMLSchema-instance" xsi:type="dcterms:W3CDTF">2015-07-09T14:41:29Z</dcterms:modified>
  <dc:title xmlns:dc="http://purl.org/dc/elements/1.1/">Untitled</dc:title>
  <dc:description xmlns:dc="http://purl.org/dc/elements/1.1/"/>
  <dc:subject xmlns:dc="http://purl.org/dc/elements/1.1/"/>
  <cp:keywords/>
  <cp:category/>
</cp:coreProperties>
</file>